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and 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icense Agreements" sheetId="14" state="visible" r:id="rId14"/>
    <sheet xmlns:r="http://schemas.openxmlformats.org/officeDocument/2006/relationships" name="Leases" sheetId="15" state="visible" r:id="rId15"/>
    <sheet xmlns:r="http://schemas.openxmlformats.org/officeDocument/2006/relationships" name="Convertible Preferred Shares" sheetId="16" state="visible" r:id="rId16"/>
    <sheet xmlns:r="http://schemas.openxmlformats.org/officeDocument/2006/relationships" name="Shareholders_ Equity (Deficit)" sheetId="17" state="visible" r:id="rId17"/>
    <sheet xmlns:r="http://schemas.openxmlformats.org/officeDocument/2006/relationships" name="Stock-Based Compensation" sheetId="18" state="visible" r:id="rId18"/>
    <sheet xmlns:r="http://schemas.openxmlformats.org/officeDocument/2006/relationships" name="Collabora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Government Assistance" sheetId="22" state="visible" r:id="rId22"/>
    <sheet xmlns:r="http://schemas.openxmlformats.org/officeDocument/2006/relationships" name="Commitments and Contingencies" sheetId="23" state="visible" r:id="rId23"/>
    <sheet xmlns:r="http://schemas.openxmlformats.org/officeDocument/2006/relationships" name="Currency Risk" sheetId="24" state="visible" r:id="rId24"/>
    <sheet xmlns:r="http://schemas.openxmlformats.org/officeDocument/2006/relationships" name="Related Parties"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Cash and Cash Equivalents and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Convertible Preferred Shares (T" sheetId="35" state="visible" r:id="rId35"/>
    <sheet xmlns:r="http://schemas.openxmlformats.org/officeDocument/2006/relationships" name="Stock-Based Compensation (Table" sheetId="36" state="visible" r:id="rId36"/>
    <sheet xmlns:r="http://schemas.openxmlformats.org/officeDocument/2006/relationships" name="Collaboration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Currency Risk (Tables)" sheetId="41" state="visible" r:id="rId41"/>
    <sheet xmlns:r="http://schemas.openxmlformats.org/officeDocument/2006/relationships" name="Geographic Information (Tables)" sheetId="42" state="visible" r:id="rId42"/>
    <sheet xmlns:r="http://schemas.openxmlformats.org/officeDocument/2006/relationships" name="Organization and Nature of Bu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Sch_2" sheetId="48" state="visible" r:id="rId48"/>
    <sheet xmlns:r="http://schemas.openxmlformats.org/officeDocument/2006/relationships" name="Cash and Cash Equivalents and_3" sheetId="49" state="visible" r:id="rId49"/>
    <sheet xmlns:r="http://schemas.openxmlformats.org/officeDocument/2006/relationships" name="Cash and Cash Equivalents and_4"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and Other Cu_3" sheetId="53" state="visible" r:id="rId53"/>
    <sheet xmlns:r="http://schemas.openxmlformats.org/officeDocument/2006/relationships" name="License Agreements - Additional" sheetId="54" state="visible" r:id="rId54"/>
    <sheet xmlns:r="http://schemas.openxmlformats.org/officeDocument/2006/relationships" name="Leases - Additional Information" sheetId="55" state="visible" r:id="rId55"/>
    <sheet xmlns:r="http://schemas.openxmlformats.org/officeDocument/2006/relationships" name="Leases - Summary of Lease Costs" sheetId="56" state="visible" r:id="rId56"/>
    <sheet xmlns:r="http://schemas.openxmlformats.org/officeDocument/2006/relationships" name="Leases - Summary of Other Opera" sheetId="57" state="visible" r:id="rId57"/>
    <sheet xmlns:r="http://schemas.openxmlformats.org/officeDocument/2006/relationships" name="Leases - Summary of Future Mini" sheetId="58" state="visible" r:id="rId58"/>
    <sheet xmlns:r="http://schemas.openxmlformats.org/officeDocument/2006/relationships" name="Convertible Preferred Shares - " sheetId="59" state="visible" r:id="rId59"/>
    <sheet xmlns:r="http://schemas.openxmlformats.org/officeDocument/2006/relationships" name="Convertible Preferred Shares _2" sheetId="60" state="visible" r:id="rId60"/>
    <sheet xmlns:r="http://schemas.openxmlformats.org/officeDocument/2006/relationships" name="Shareholders' Equity (Deficit) "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Collaborations - Additional Inf" sheetId="66" state="visible" r:id="rId66"/>
    <sheet xmlns:r="http://schemas.openxmlformats.org/officeDocument/2006/relationships" name="Collaboration - Schedule of Tra" sheetId="67" state="visible" r:id="rId67"/>
    <sheet xmlns:r="http://schemas.openxmlformats.org/officeDocument/2006/relationships" name="Income Taxes - Summary of Loss " sheetId="68" state="visible" r:id="rId68"/>
    <sheet xmlns:r="http://schemas.openxmlformats.org/officeDocument/2006/relationships" name="Income Taxes - Summary of Recon" sheetId="69" state="visible" r:id="rId69"/>
    <sheet xmlns:r="http://schemas.openxmlformats.org/officeDocument/2006/relationships" name="Income Taxes - Additional Infor" sheetId="70" state="visible" r:id="rId70"/>
    <sheet xmlns:r="http://schemas.openxmlformats.org/officeDocument/2006/relationships" name="Income Taxes - Summary of Losse" sheetId="71" state="visible" r:id="rId71"/>
    <sheet xmlns:r="http://schemas.openxmlformats.org/officeDocument/2006/relationships" name="Income Taxes - Summary of Inves" sheetId="72" state="visible" r:id="rId72"/>
    <sheet xmlns:r="http://schemas.openxmlformats.org/officeDocument/2006/relationships" name="Income Taxes - Summary of Defer" sheetId="73" state="visible" r:id="rId73"/>
    <sheet xmlns:r="http://schemas.openxmlformats.org/officeDocument/2006/relationships" name="Net Loss per Share - Summary of" sheetId="74" state="visible" r:id="rId74"/>
    <sheet xmlns:r="http://schemas.openxmlformats.org/officeDocument/2006/relationships" name="Net Loss per Share - Computatio" sheetId="75" state="visible" r:id="rId75"/>
    <sheet xmlns:r="http://schemas.openxmlformats.org/officeDocument/2006/relationships" name="Government Assistance - Additio"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urrency Risk - Schedule of Fin" sheetId="79" state="visible" r:id="rId79"/>
    <sheet xmlns:r="http://schemas.openxmlformats.org/officeDocument/2006/relationships" name="Currency Risk - Additional Info" sheetId="80" state="visible" r:id="rId80"/>
    <sheet xmlns:r="http://schemas.openxmlformats.org/officeDocument/2006/relationships" name="Related Parties - Additional In" sheetId="81" state="visible" r:id="rId81"/>
    <sheet xmlns:r="http://schemas.openxmlformats.org/officeDocument/2006/relationships" name="Geographic Information - Schedu" sheetId="82" state="visible" r:id="rId82"/>
    <sheet xmlns:r="http://schemas.openxmlformats.org/officeDocument/2006/relationships" name="Geographic Information - Sche_2"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PTX</t>
        </is>
      </c>
    </row>
    <row r="10">
      <c r="A10" s="4" t="inlineStr">
        <is>
          <t>Entity Registrant Name</t>
        </is>
      </c>
      <c r="B10" s="4" t="inlineStr">
        <is>
          <t>Repare Therapeutics Inc.</t>
        </is>
      </c>
    </row>
    <row r="11">
      <c r="A11" s="4" t="inlineStr">
        <is>
          <t>Entity Central Index Key</t>
        </is>
      </c>
      <c r="B11" s="4" t="inlineStr">
        <is>
          <t>0001808158</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703850221</v>
      </c>
    </row>
    <row r="23">
      <c r="A23" s="4" t="inlineStr">
        <is>
          <t>Entity Common Stock, Shares Outstanding</t>
        </is>
      </c>
      <c r="C23" s="6" t="n">
        <v>36904446</v>
      </c>
    </row>
    <row r="24">
      <c r="A24" s="4" t="inlineStr">
        <is>
          <t>Title of 12(b) Security</t>
        </is>
      </c>
      <c r="B24" s="4" t="inlineStr">
        <is>
          <t>Common Shares, no par value</t>
        </is>
      </c>
    </row>
    <row r="25">
      <c r="A25" s="4" t="inlineStr">
        <is>
          <t>Security Exchange Name</t>
        </is>
      </c>
      <c r="B25" s="4" t="inlineStr">
        <is>
          <t>NASDAQ</t>
        </is>
      </c>
    </row>
    <row r="26">
      <c r="A26" s="4" t="inlineStr">
        <is>
          <t>Entity File Number</t>
        </is>
      </c>
      <c r="B26" s="4" t="inlineStr">
        <is>
          <t>001-39335</t>
        </is>
      </c>
    </row>
    <row r="27">
      <c r="A27" s="4" t="inlineStr">
        <is>
          <t>Entity Incorporation, State or Country Code</t>
        </is>
      </c>
      <c r="B27" s="4" t="inlineStr">
        <is>
          <t>A8</t>
        </is>
      </c>
    </row>
    <row r="28">
      <c r="A28" s="4" t="inlineStr">
        <is>
          <t>Entity Tax Identification Number</t>
        </is>
      </c>
      <c r="B28" s="4" t="inlineStr">
        <is>
          <t>00-0000000</t>
        </is>
      </c>
    </row>
    <row r="29">
      <c r="A29" s="4" t="inlineStr">
        <is>
          <t>Entity Address, Address Line One</t>
        </is>
      </c>
      <c r="B29" s="4" t="inlineStr">
        <is>
          <t>7210 Frederick-Banting</t>
        </is>
      </c>
    </row>
    <row r="30">
      <c r="A30" s="4" t="inlineStr">
        <is>
          <t>Entity Address, Address Line Two</t>
        </is>
      </c>
      <c r="B30" s="4" t="inlineStr">
        <is>
          <t>Suite 100</t>
        </is>
      </c>
    </row>
    <row r="31">
      <c r="A31" s="4" t="inlineStr">
        <is>
          <t>Entity Address, City or Town</t>
        </is>
      </c>
      <c r="B31" s="4" t="inlineStr">
        <is>
          <t>St-Laurent</t>
        </is>
      </c>
    </row>
    <row r="32">
      <c r="A32" s="4" t="inlineStr">
        <is>
          <t>Entity Address, State or Province</t>
        </is>
      </c>
      <c r="B32" s="4" t="inlineStr">
        <is>
          <t>QC</t>
        </is>
      </c>
    </row>
    <row r="33">
      <c r="A33" s="4" t="inlineStr">
        <is>
          <t>Entity Address, Country</t>
        </is>
      </c>
      <c r="B33" s="4" t="inlineStr">
        <is>
          <t>CA</t>
        </is>
      </c>
    </row>
    <row r="34">
      <c r="A34" s="4" t="inlineStr">
        <is>
          <t>Entity Address, Postal Zip Code</t>
        </is>
      </c>
      <c r="B34" s="4" t="inlineStr">
        <is>
          <t>H4S 2A1</t>
        </is>
      </c>
    </row>
    <row r="35">
      <c r="A35" s="4" t="inlineStr">
        <is>
          <t>City Area Code</t>
        </is>
      </c>
      <c r="B35" s="4" t="inlineStr">
        <is>
          <t>857</t>
        </is>
      </c>
    </row>
    <row r="36">
      <c r="A36" s="4" t="inlineStr">
        <is>
          <t>Local Phone Number</t>
        </is>
      </c>
      <c r="B36" s="4" t="inlineStr">
        <is>
          <t>412-7018</t>
        </is>
      </c>
    </row>
    <row r="37">
      <c r="A37" s="4" t="inlineStr">
        <is>
          <t>Document Annual Report</t>
        </is>
      </c>
      <c r="B37" s="4" t="inlineStr">
        <is>
          <t>true</t>
        </is>
      </c>
    </row>
    <row r="38">
      <c r="A38" s="4" t="inlineStr">
        <is>
          <t>Document Transition Report</t>
        </is>
      </c>
      <c r="B38" s="4" t="inlineStr">
        <is>
          <t>false</t>
        </is>
      </c>
    </row>
    <row r="39">
      <c r="A39" s="4" t="inlineStr">
        <is>
          <t>ICFR Auditor Attestation Flag</t>
        </is>
      </c>
      <c r="B39" s="4" t="inlineStr">
        <is>
          <t>false</t>
        </is>
      </c>
    </row>
    <row r="40">
      <c r="A40" s="4" t="inlineStr">
        <is>
          <t>Documents Incorporated by Reference</t>
        </is>
      </c>
      <c r="B40" s="4" t="inlineStr">
        <is>
          <t xml:space="preserve">Portions of the definitive proxy statement for the registrant’s 2021 annual meeting of shareholders, which is to be filed within 120 days after the end of the registrant’s fiscal year ended December 31, 2020, are incorporated by reference into Part III of this Form 10-K, to the extent described in Part III.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following table presents information about the Company’s financial assets and liabilities measured at fair value on a recurring basis and indicates the level of the fair value hierarchy utilized to determine such fair values as of December 31, 2020:
Description
December 31, 2020
Quoted Prices in Active Markets for Identical Assets (Level 1)
Significant Other Observable Inputs (Level 2)
Significant Other Observable Inputs (Level 3)
(in thousands)
Assets
Cash equivalents
Money market funds
$
2,455
$
2,455
$
—
$
—
Marketable securities
U.S. Treasury notes
7,526
7,526
—
—
Total financial assets
$
9,981
$
9,981
$
—
$
—
When developing fair value estimates, the Company maximizes the use of observable inputs and minimizes the use of unobservable inputs. When available, the Company uses quoted market prices to measure the fair value. The valuation technique used to measure fair value for the Company’s Level 1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ements about assumptions market participants would use to estimate the fair value of a financial instrument. During the year ended December 31, 2020, there were no transfers between fair value measure levels. The Company had no financial assets and liabilities measured at fair value as of December 31, 2019. Series A Preferred Share Tranche Obligation The Company determined that its obligation to issue, and the Company’s investors’ obligation to purchase, additional Series A Preferred Shares at a fixed price (i.e., the issuance price) in subsequent tranches following the initial closing of the Series A Preferred Share financing represented a freestanding financial instrument, the Series A Preferred Share Tranche Obligation. The freestanding financial instrument was classified as an asset or liability on the Company’s consolidated balance sheets and initially recorded at fair value, with changes in fair value for each reporting period recognized in other income (expense), net in the consolidated statements of operations and comprehensive loss (Note 9). In connection with the Company’s issuance of the Series A Preferred Shares in June 2017 (Note 9), the Company recognized the Series A Preferred Share Tranche Obligation at the initial fair value which was determined based on significant inputs not observable in the market, which represents a Level 3 measurement within the fair value hierarchy. The fair value of the obligation was estimated based on results of a third-party valuation. This obligation is remeasured prior to the issuance of subsequent tranches and at each subsequent reporting period. As such, the proceeds from the Series A Preferred Share financing were allocated between the Series A Preferred Share Tranche Obligation and Series A Preferred Shares using the residual method, with the Series A Preferred Share Tranche Obligation being recorded at its fair value and the Series A Preferred Shares at the residual value. Each tranche obligation is valued as a forward contract. The values were determined using a probability-weighted present value calculation. In determining the fair values of the tranche obligations, estimates and assumptions impacting fair value included the estimated future values of the Company’s Series A Preferred Shares, discount rates, estimated time to liquidity and probability of each tranche closing. The Company determined the per share future value of the Series A Preferred Shares by back-solving to the initial proceeds of the Series A Preferred Share financing. The Company remeasured each tranche obligation at each reporting period and prior to settlement. A change in the assumptions related to the valuation of the Series A Preferred Share Tranche Obligation could have a significant impact on the value of the obligation. The Company recorded other expense of $1.35 million The following table provides a roll forward of the aggregate fair value of the Company’s Series A Preferred Share Tranche Obligation for which fair value was determined using Level 3 inputs:
Series A Preferred Share Tranche Obligation
(in thousands)
Balance as of December 31, 2018
$
2,490
Change in fair value
1,350
Tranche 2 settlement of obligation
(880
)
Tranche 3 termination
(2,960
)
Balance as of December 31, 201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0</t>
        </is>
      </c>
    </row>
    <row r="3">
      <c r="A3" s="3" t="inlineStr">
        <is>
          <t>Investments Debt And Equity Securities [Abstract]</t>
        </is>
      </c>
    </row>
    <row r="4">
      <c r="A4" s="4" t="inlineStr">
        <is>
          <t>Cash and Cash Equivalents and Marketable Securities</t>
        </is>
      </c>
      <c r="B4" s="4" t="inlineStr">
        <is>
          <t xml:space="preserve">4. Cash and Cash Equivalents and Marketable Securities As of December 31, 2020, cash and cash equivalents and marketable securities were comprised of the following:
Amortized Cost
Unrealized Gains
Unrealized Losses
Fair Value
(in thousands)
As at December 31, 2020
Money market funds included in cash and cash equivalents
$
2,455
$
—
$
—
$
2,455
Marketable securities:
U.S. Treasury notes
7,526
—
—
7,526
Total
$
9,981
$
—
$
—
$
9,981
The amortized cost of marketable securities at December 31, 2020 is equal to their fair value due to the Company investing in marketable securities at the end of year. Accordingly, no unrealized gains or losses were recognized in the year ended December 31, 2020. As of December 31, 2019, the Company did not hold any money market funds or marketable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as of December 31, 2020 and 2019 consisted of the following:
December 31,
2020
2019
(in thousands)
Computer equipment
$
301
$
256
Office equipment
216
177
Laboratory equipment
4,718
2,565
Leasehold improvements
706
488
Total
5,941
3,486
Less: Accumulated depreciation
(1,993
)
(1,096
)
Property and equipment, net
$
3,948
$
2,390
In the year ended December 31, 2020, the Company recognized depreciation expense of $0.9 million, of which $0.8 million was included in research and development expense and $0.1 million was included in general and administrative expense. In the year ended December 31, 2019, the Company recognized depreciation expense of $0.6 million, of which $0.5 million was included in research and development expense and $0.1 million was included in general and administrative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as of December 31, 2020 and 2019 consisted of the following:
December 31,
2020
2019
(in thousands)
Accrued compensation and benefits
$
2,771
$
1,043
Accrued research and development expense
2,584
208
Accrued professional services
436
21
Other
184
4
Total accrued expenses and other current liabilities
$
5,975
$
1,2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 [Abstract]</t>
        </is>
      </c>
    </row>
    <row r="4">
      <c r="A4" s="4" t="inlineStr">
        <is>
          <t>License Agreements</t>
        </is>
      </c>
      <c r="B4" s="4" t="inlineStr">
        <is>
          <t xml:space="preserve">7. License Agreements In December 2016, as further amended in February 2017 and amended and restated in July 2018, the Company entered into a license agreement (the “NYU Agreement”) with New York University, pursuant to which the Company obtained a worldwide, royalty-bearing, exclusive license under certain patents and know-how of New York University to research, develop and commercialize products covered by such licensed patents. The Company is required to pay New York University an annual non-refundable license fee, which is creditable against future milestone and royalty payments. The Company is required to pay amounts up to approximately $6.7 million in the aggregate upon achievement of certain clinical and commercial milestones and pay a low single digit royalty on future net sales of any product covered by a licensed product and a lower-single digit royalty on future net sales of any product not covered by a licensed product. The NYU Agreement expires on the date of expiration of all royalty obligations. Any potential future milestone or royalty payment amounts have not been accrued at December 31, 2020 and 2019 due to the uncertainty related to the successful achievement of these mileston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has historically entered into lease arrangements for its facilities and certain equipment. As of December 31, 2020, the Company had four operating leases with required future minimum payments. The Company’s leases generally do not include termination or purchase options. Operating Leases In June 2017, the Company entered into a lease agreement for office and laboratory space in Montreal, Quebec, for a four-year term, ending in July 2021. As required under the terms of the lease agreement, the lease requires a standby letter of credit in the amount of $212, which remains unused as of December 31, 2020. In November 2017, and as further amended throughout 2018, 2019 and 2020, the Company entered into a lease agreement for office and laboratory space located in Montreal, Quebec, for a three-year term ending in October 2020 which was extended through October 2022. In June 2019, and further amended in August 2019, the Company entered into a lease agreement for office space in Cambridge, Massachusetts, for a two-year term, ending in May 2021. In November 2019, the Company entered into a lease agreement for office and laboratory space for a 5 year term located in Montreal, Quebec which commenced in September 2020. The Company has an option for a 5 year renewal, which has not been recognized in the Company’s right-of-use asset or lease liability. As required under the terms of the lease agreement, the Company incurred prepaid rent of $1.0 million prior to commencement of the lease term, with the current portion previously accounted for within prepaid expenses and other current assets and the long-term portion accounted for within other assets. As of the commencement of the lease term, this prepaid rent has been reclassified to the right-of-use asset. The following tables contains a summary of the lease costs recognized under ASC 842 and other information pertaining to the Company’s operating leases for the years ended December 31, 2020 and 2019:
December 31, 2020
December 31, 2019
(in thousands)
Operating Leases
Lease Cost
Operating lease cost
$
999
$
411
Short-term lease cost
51
12
Variable lease cost
161
248
Total lease cost
$
1,211
$
671
December 31, 2020
December 31, 2019
Other Operating Lease Information
(in thousands, except as specified otherwise)
Operating cash flows for operating leases
$
802
$
426
Right-of-use assets obtained in exchange for new operating lease liability
$
4,538
$
1,074
Weighted-average remaining lease term
4.5 years
1.79 years
Weighted-average discount rate
5.1
%
7.6
% Variable lease costs for the years ended December 31, 2020 and 2019 include contingent rental usag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December 31, 2020 were as follows:
December 31, 2020
(in thousands)
Maturity of Lease Liabilities
2021
$
871
2022
780
2023
1,053
2024
1,069
2025
720
Total lease payments
$
4,493
Less: interest
(488
)
Total lease liabilities
$
4,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0</t>
        </is>
      </c>
    </row>
    <row r="3">
      <c r="A3" s="3" t="inlineStr">
        <is>
          <t>Equity [Abstract]</t>
        </is>
      </c>
    </row>
    <row r="4">
      <c r="A4" s="4" t="inlineStr">
        <is>
          <t>Convertible Preferred Shares</t>
        </is>
      </c>
      <c r="B4" s="4" t="inlineStr">
        <is>
          <t xml:space="preserve">9. Convertible Preferred Shares In June 2017, the Company authorized the issuance of an unlimited number of Series A Preferred Shares with no par value in connection with the sale and issuance of up to 13,237,696 Series A Preferred Shares. The Series A Preferred Share financing was structured to close in three tranches, each contingent upon the achievement of certain specified milestones. In June 2017, in connection with the closing of the first tranche of Series A Preferred Shares, the Company issued 5,906,049 Series A Preferred Shares at $4.91 per share for total proceeds of $29.0 million, net of issuance costs of $0.04 million and converted previously issued and outstanding Convertible Notes amounting to $4.5 million issued in October 2016 and April 2017 into 907,291 Series A Preferred Shares. The terms included the obligation of the investors to purchase, and the Company to sell, up to 7,331,647 additional Series A Preferred Shares contingent upon the achievement of certain specified milestones. The Company concluded that the obligation and right to make future issuances of Series A Preferred Shares met the definition of a freestanding financial instrument, as the rights were legally detachable from the Series A Preferred Shares (Note 3). In January 2019, in connection with the closing of the second tranche of Series A Preferred Shares, the Company issued 4,276,795 Series A Preferred Shares at $4.91 per share for total gross proceeds of $21.0 million, and the liability related to the Series A second tranche obligation was settled and recognized at fair value as Series A Preferred Shares. In August 2019, the Company authorized the issuance of an unlimited number of Series B Preferred Shares with no par value. In September 2019, the Company issued 10,468,258 Series B Preferred Shares to existing and new investors at $7.88 per share for total proceeds of $82.5 million. In connection with the issuance and sale of Series B Preferred Shares, the Series A third tranche obligation liability was terminated and recognized as additional paid-in-capital. The carrying value of the Series A Preferred Shares was based on the net proceeds received at initial issuance net of the fair value of the Series A Preferred Share Tranche Obligation. At issuance of the first and second tranches, no beneficial conversion features were present. The carrying value of the Series B Preferred Shares was based on the net proceeds received. At initial issuance, no beneficial conversion features were present. Upon completion of the IPO in June 2020, all issued and outstanding Series A and Series B convertible preferred shares were converted into 21,558,393 common shares and the existing classes of Series A and Series B convertible preferred shares were removed. As of December 31, 2019, preferred shares consisted of the following in the table below:
December 31, 2019
Preferred Shares Issued and Outstanding
Carrying Value
Liquidation Value
Common Shares Issuable Upon Conversion
(in thousands, except share amounts)
Series A Preferred Shares
11,090,135
$
53,749
$
52,750
11,090,135
Series B Preferred Shares
10,468,258
82,248
82,496
10,468,258
21,558,393
$
135,997
$
135,246
21,558,393
The following is a summary of the rights and privileges of the holders of the preferred shares. Voting Rights The holders of preferred shares were entitled to vote, together with the holders of common shares, on all matters submitted to the shareholders for a vote and were entitled to the number of votes equal to the number of whole common shares into which the preferred shares held by such holders could convert on the record date for determination of shareholders entitled to vote. Except for meetings at which only holders of another specified class are entitled to vote, the holders of preferred shares would vote together with the holders of common shares and vote as a single class. Dividends The holders of the preferred shares were entitled to receive, prior and in preference to any dividends on any other common shares of the Company, noncumulative dividends of 8% per annum of the sum of the preferred shares issuance price and all declared but unpaid dividends accrued thereon only when and if declared by the board of directors. Conversion The preferred shares were convertible into common shares on a one-to-one basis. Each preferred share was convertible into common shares, at any time, at the option of the holder, and without the payment of additional consideration, at the applicable conversion ratio in effect for preferred shares, which was initially one-to-one and subject to adjustment for certain anti-dilutive events. In addition, each preferred share was automatically converted into common shares at the applicable conversion ratio in effect for preferred shares upon either (i) the closing of a qualified initial public offering of its common shares at a price per share of at least $15.76 per share (subject to adjustment for any share split, combination or dividend or distribution payable) resulting in $50,000 or more in gross proceeds to the Company, or (ii) the election to convert the preferred shares by at least 70% of the holders of preferred shares. Liquidation Rights In the event of any liquidation, dissolution or winding-up of the affairs of the Company, or unless waived by 70% of the holders of preferred shares, a sale of the Company that resulted in a change of control or a sale of substantially all of the Company’s assets or intellectual property, the holders of preferred shares were entitled to be paid, in priority to the holders of any other class of shares, a liquidation preference equal to the aggregate of all accrued but unpaid dividends on the preferred shares. After satisfying the liquidation preference, the holders of record of preferred shares would have been entitled to receive ratably with the holders of common shares the residual assets of the Company on an as-converted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0</t>
        </is>
      </c>
    </row>
    <row r="3">
      <c r="A3" s="3" t="inlineStr">
        <is>
          <t>Equity [Abstract]</t>
        </is>
      </c>
    </row>
    <row r="4">
      <c r="A4" s="4" t="inlineStr">
        <is>
          <t>Shareholders’ Equity (Deficit)</t>
        </is>
      </c>
      <c r="B4" s="4" t="inlineStr">
        <is>
          <t xml:space="preserve">10. Shareholders’ Equity (Deficit) Convertible Preferred Shares The Company’s Series A and Series B convertible preferred shares were convertible on a one-to-one basis into common shares. Upon completion of the IPO, all issued and outstanding Series A and Series B convertible preferred shares were converted into 21,558,393 common shares and the existing class of Series A and Series B convertible preferred shares were removed. Preferred Shares Effective upon the closing of the IPO, the Company authorized for issue an unlimited number of preferred shares, issuable in series, having such designations, rights, privileges, restrictions and conditions, including dividend and voting rights as the board of directors of the Company may determine, and such rights and privileges, including dividend and voting rights, may be superior to those of the common shares. No preferred shares were issued and outstanding as of December 31, 2020. Warrant In conjunction with the collaboration and license agreement with Bristol Myers Squibb, the Company entered into a warrant agreement with an affiliate of Bristol Myers Squibb pursuant to which the Company issued a warrant for total proceeds of $15,000 on May 26, 2020. Upon closing of the IPO, the warrant was automatically exercised at the public offering price of $20.00 per share into 750,000 common shares of the Company. Common Shares The articles of continuance of the Company authorize an unlimited number of common shares, voting and participating, without par value. Each common share entitles the holder to one vote on all matters submitted to the shareholders for a vote. The holders of common shares are entitled to receive dividends, as may be declared by the board of directors, if any. Through December 31, 2020, no cash dividends have been declared or paid. On June 23, 2020, the Company completed its IPO of 12,650,000 of its common shares, including the exercise in full by the underwriters of their option to purchase up to 1,650,000 additional common shares, at the public offering price of $20.00 per share, for aggregate gross proceeds of $253,000. The Company received $232,043 in net proceeds after deducting underwriting discounts and commissions and other offering expenses payable by the Company. Upon closing of the IPO, all outstanding convertible preferred shares converted into 21,558,393 common shares and the outstanding warrant automatically converted into 750,000 common shares. 2020 Employee Share Purchase Plan In June 2020, the Company’s board of directors adopted, and the Company’s shareholders approved the 2020 Employee Share Purchase Plan (“ESPP”). The maximum number of common shares that may be issued under the ESPP was initially 327,000. Additionally, the number of shares reserved and available for issuance under the ESPP will automatically increase each January 1, beginning on January 1, 2021 and each January 1 thereafter through January 31, 2030, by the lesser of (1) 1.0% of the total number of common shares outstanding on December 31 of the preceding calendar year, (2) 3,300,000 common shares, or (3) such smaller number of common shares as the Company’s board of directors may designate. As of January 1, 2021, the number of common shares that may be issued under the ESPP is 696,029. The ESPP enables eligible employees to purchase common shares of the Company at the end of each offering period at a price equal to 85%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Payroll deductions that have accumulated during a particular offering are used to purchase shares of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The Company’s first ESPP offering period began February 16, 2021 and will end on August 13, 2021. Subsequent offering periods will be on a rolling six-month basis. As of December 31, 2020, no common shares have been issued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1. Share-Based Compensation Option Plan and 2020 Plan In December 2016, as further amended in December 2017 and September 2019, the Company adopted the Repare Therapeutics Inc. Option Plan (the “Option Plan”) for the issuance of stock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making awards under the Option Plan. The 2020 Plan allows the Company’s compensation committee to make equity-based and cash-based incentive awards to the Company’s officers, employees, directors and consultants. A total of 3,600,000 common shares were initially reserved for issuance under the 2020 Plan, plus the number of shares (not to exceed 3,807,448 shares) consisting of (i) 298,605 common shares that were available for issuance of awards under the Option Plan at the time the 2020 Plan became effective, which ceased to be available for future issuance under the Option Plan at such time and (ii) any shares subject to outstanding options or other share awards that were granted under the Option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0 Plan will automatically increase each January 1, beginning on January 1, 2021 and each January 1 thereafter through January 1, 2030, by 5% of the outstanding number of common shares on the immediately preceding December 31, or such lesser number of shares as determined by the Company’s board of directors. As of January 1, 2021, the number of common shares reserved for issuance under the 2020 Plan is 5,780,864. The 2020 Plan is administered by the board of directors. The exercise prices, vesting and other restrictions are determined by the board of directors, except that the exercise price per share of stock option may not be less than 100% of the fair value of the common share on the date of grant, determined based on the average of the daily volume-weighted average trading price of shares on each of the five trading days immediately preceding the date of grant. Stock options awarded under the 2020 Plan expire 10 years after the grant and generally have vesting conditions of 25% on the first anniversary of the date of grant and 75% on a monthly basis at a rate of 1/36 th Option Activity The assumptions that the Company used in the Black Scholes option-pricing model to determine the grant date fair value of stock options granted to employees and non-employees were as follows, presented on a weighted-average basis:
Year Ended December 31,
2020
2019
Risk-free interest rate
0.45
%
1.94
%
Expected term (in years)
6.07
6.10
Expected volatility
72.26
%
71.41
%
Expected dividend yield
0.00
%
0.00
% The grant date fair value of stock options granted was $11.73 per option in 2020 and $1.27 per option in 2019. The following table summarizes the Company’s stock option activity:
2020
2019
Number of shares
Weighted average exercise price
Weighted average remaining contractual term (in years)
Intrinsic value (in thousands)
Number of shares
Weighted average exercise price
Weighted average remaining contractual term (in years)
Outstanding, January 1
3,505,119
$
2.07
8.98
907,315
$
1.66
8.55
Granted
1,083,274
$
18.57
2,761,034
$
2.21
Exercised
(416,157
)
$
1.92
-
$
-
Forfeited
(40,113
)
$
3.91
(163,230
)
$
2.06
Outstanding, December 31
4,132,123
$
6.39
8.64
$
115,328
3,505,119
$
2.07
8.98
Options exercisable, December 31
1,217,497
$
1.96
7.87
$
39,374
611,927
$
1.69
6.75
Options unvested, December 31
2,914,626
$
8.25
8.96
$
75,926
2,893,192
$
2.15
9.45
The aggregate intrinsic value of stock options is calculated as the difference between the exercise price of the stock options and the fair value of the Company’s common shares for those stock options that had an exercise price lower than the fair value of the Company’s common shares. The aggregate intrinsic value of options exercised during the year ended December 31, 2020 was $5.7 million. The total fair value of options vested during the years ended December 31, 2020 and 2019 was $1.3 million and $0.3 million, respectively. During the year ended December 31, 2020, an aggregate of 416,157 options were exercised at a weighted-average exercise price of $1.92 per share, for aggregate proceeds of $0.8 million. As a result, an amount of $0.5 million previously included in additional paid-in-capital related to the exercised options has been credited to common shares and deducted from additional paid-in-capital. Share-Based Compensation Share-based compensation expense was allocated as follows:
Year Ended December 31,
2020
2019
(in thousands)
Research and development
$
890
$
250
General and administrative
1,647
261
Total share-based compensation expense
$
2,537
$
511
As of December 31, 2020 and 2019, there was $13.6 million and $3.6 million of unrecognized share-based compensation expense related to unvested stock options, respectively. The unrecognized share-based compensation expense is expected to be recognized over a weighted-average remaining vesting period of 2.6 and 3.2 years at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12 Months Ended</t>
        </is>
      </c>
    </row>
    <row r="2">
      <c r="B2" s="2" t="inlineStr">
        <is>
          <t>Dec. 31, 2020</t>
        </is>
      </c>
    </row>
    <row r="3">
      <c r="A3" s="3" t="inlineStr">
        <is>
          <t>Organization Consolidation And Presentation Of Financial Statements [Abstract]</t>
        </is>
      </c>
    </row>
    <row r="4">
      <c r="A4" s="4" t="inlineStr">
        <is>
          <t>Collaboration</t>
        </is>
      </c>
      <c r="B4" s="4" t="inlineStr">
        <is>
          <t xml:space="preserve">12. Collaborations Ono In January 2019, the Company entered into a research services, license and collaboration agreement (the “Ono Agreement”) with Ono Pharmaceutical Co., Ltd. (“Ono”), a Japanese pharmaceutical company, pursuant to which the Company and Ono have agreed to collaborate in the research of potential product candidates targeting Polθ and the development of the Company’s small molecule Polθ inhibitor program. The Company is primarily responsible for carrying out research activities to identify a product candidate, to be licensed to Ono, in accordance with a mutually agreed upon research plan during a research term that will end upon the earlier of the date of the first submission of an Investigational New Drug application (“IND”) in the United States or Japan, or the end of the research term. In the event that Ono elects to collaborate on the subsequent development and commercialization of the proposed product candidate, Ono will be then responsible for such activities in Japan, South Korea, Taiwan, Hong-Kong, Macau and the Association of Southeast Asian Nations (collectively, the “Ono territory”), and the Company will be responsible for all such activities in the rest of the world outside the Ono territory, including the United States, Canada and European Union. Under the terms of the Ono Agreement, the Company received non-refundable upfront payments of ¥900 million ($8.1 million), consisting of an initial upfront fee payment of ¥110 million ($1.0 million) and an initial upfront research service payment of ¥790 million ($7.1 million). Additionally, in connection with the research activities to be conducted pursuant to the Ono Agreement, the Company is eligible to receive additional research service payments of up to an aggregate of ¥750 million ($7.3 million) upon the occurrence of certain specified research triggers. The Company is also entitled to receive clinical, regulatory and commercial milestone payments of up to ¥17.21 billion ($166.7 million) in the aggregate, plus a tiered percentage royalty on annual net sales in Ono’s Territory ranging from high-single digits to low teens, subject to certain specified reductions. All future milestone payments and royalties are payable in USD. Additionally, upon election by Ono to collaborate on the proposed product candidate, Ono shall be responsible for a specified percentage of research and development costs for the IND-enabling studies of the selected product candidate. The Company assessed the arrangement in accordance with ASC 606 and concluded that Ono is a customer based on the arrangement structure. The Company identified a single performance obligation under the arrangement consisting of the combination of the license to develop and commercialize a selected product candidate targeting Polθ and associated research services. The Company determined that the license and research services are not distinct within the context of the contract, and the license is the predominant good or service. Accordingly, revenue is recognized in accordance with guidance for licenses, and because the license represents functional IP, it is recognized at the point in time control of the license is transferred. The Company determined that the transaction price at the onset of the arrangement is the total upfront payments received in the aggregate amount of $8.1 million which is recorded as deferred revenue as of December 31, 2020 and 2019. The future milestone payments represent variable consideration that is fully constrained at inception of the arrangement as the achievement of the milestone events are highly uncertain. The Company will reevaluate the likelihood of achievement of the milestones at the end of each reporting period and as uncertain events are resolved or other changes in circumstances occur, and, if necessary, adjust its estimate of the transaction price. Bristol Myers Squibb In May 2020, the Company entered into a collaboration and license agreement with Bristol-Myers Squibb Company (“Bristol-Myers Squibb”), pursuant to which the Company and Bristol Myers Squibb have agreed to collaborate in the research and development of potential new product candidates for the treatment of cancer. The Company is providing Bristol Myers Squibb access to a selected number of its existing screening campaigns and novel campaigns. The Company is responsible for carrying out early-stage research activities directed to identifying potential targets for potential licensing by Bristol Myers Squibb, in accordance with a mutually agreed upon research plan and will be solely responsible for such costs. The collaboration consists of programs directed to both druggable targets and to targets commonly considered undruggable to traditional small molecule approaches. Upon Bristol Myers Squibb’s election to exercise its option to obtain exclusive worldwide licenses for the subsequent development, manufacturing and commercialization of a program, Bristol Myers Squibb will then be solely responsible for all such worldwide activities and costs. The collaboration and license agreement was subsequently amended in July, September and November 2020 to include additional campaigns to the list of existing campaigns from which Bristol Myers Squibb may select campaigns under the agreement and to enable unblinding of a Bristol Myers Squibb alliance manager in order to streamline the collaboration process. Under the terms of the agreement, Bristol Myers Squibb paid the Company an initial nonrefundable upfront fee payment of $50.0 million in June 2020. The Company is entitled to receive, on a program-by-program basis, option exercise fees ranging in the low six figures depending on the nature of the applicable program. Bristol Myers Squibb also has the right to retain rights to certain back-up programs in exchange for a one-time payment in the low eight figures per program. The Company is also entitled to receive up to $301.0 million in total milestones on a program-by-program basis, consisting of $176.0 million in the aggregate for certain specified research, development and regulatory milestones and $125.0 million in the aggregate for certain specified commercial milestones. The Company is further entitled to a tiered percentage royalty on annual net sales ranging from high-single digits to low-double digits, subject to certain specified reductions. Royalties are payable by Bristol Myers Squibb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On a program-by-program basis, prior to the earlier of such program ceasing to be included under the agreement and expiration of the last to expire royalty term for such program, the Company, alone and with third parties, is prohibited from researching, developing, manufacturing and commercializing products that are directed to the applicable target for such program. The Company has provided Bristol Myers Squibb with certain, limited rights to first negotiation if the Company determines to divest, license or collaborate with others regarding certain existing programs, including in the event that the Company receives an unsolicited offer to do so. The right of first negotiation expressly excludes any potential change of control transaction, as defined in the agreement. The collaboration term will expire 42 months after the effective date of the agreement. The agreement will expire, assuming that Bristol Myers Squibb has exercised at least one option for a program, on a licensed product-by-licensed product and country-by-country basis on expiration of the applicable royalty term and in its entirety upon expiration of the last royalty term. Either party may terminate earlier upon an uncured material breach of the agreement by the other party, or the insolvency of the other party. Additionally, Bristol Myers Squibb may terminate the agreement for any or no reason on a program-by-program basis upon specified written notice. The Company assessed the collaboration and license agreement in accordance with ASC 606, Revenue from Contracts with Customers The Company determined that the transaction price at the onset of the agreement is the total non-refundable upfront payment received of $50.0 million. Additional consideration is to be paid to the Company upon the exercise of options to license targets and future milestone payments. The Company utilized the most likely method approach and concluded that these amounts were constrained as they represent option fees and milestone payments that can only be achieved subsequent to option exercises. As such, the Company excluded this additional consideration from the transaction price. The Company has allocated the transaction price of $50.0 million to each performance obligation based on the relative stand-alone selling price of each performance obligation at inception, which was determined based on each performance obligation’s estimated stand-alone selling price. The Company has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The Company determined the estimated stand-alone selling price at contract inception of the material rights associated with options to obtain exclusive licenses to druggable targets and undruggable targets based on the fees Bristol Myers Squibb would pay to exercise these options, the probability-weighted value of expected future cash flows associated with each license related to each target and the probability that these options would be exercised by Bristol Myers Squibb. In developing such estimates, the Company also considered applicable market conditions and relevant entity-specific factors, including those factors contemplated in negotiating the agreement, probability of success and the time needed to commercialize a product candidate pursuant to the associated license. Based on the relative stand-alone selling price, the allocation of the transaction price to the separate performance obligations was as follows:
Performance obligation
Transaction price
(in thousands)
Research activities
6,405
Options to license druggable targets
31,148
Options to license undruggable targets
12,447
Total transaction price
50,000
Revenue associated with the options has been deferred and will be recognized at the point in time when options to license are exercised by Bristol Myers Squibb or upon expiry of such options. Revenue associated with the research activities has been deferred and will be recognized on a proportional performance basis over the period of service for research activities, being the collaboration term, using input-based measurements of total costs of research incurred to estimated proportion performed. Progress towards completion is remeasured at the end of each reporting period. During the year ended December 31, 2020, the Company recognized $0.1 million as revenue associated with the Bristol Myers Squibb collaboration in relation to research activities performed to date. As at December 31, 2020, no options have been exercised by Bristol Myers Squibb. As of December 31, 2020, there was $49.9 million of deferred revenue related to the Bristol Myers Squibb collaboration and license agreement, of which $2.1 million was classified as current and $47.8 million as non-current in the consolidated balance sheet based on the period the services are expected to be performed. In conjunction with entry into the collaboration and license agreement, the Company entered into a warrant agreement with an affiliate of Bristol Myers Squibb pursuant to which the Company issued a warrant for total proceeds of $15.0 million. Upon closing of the IPO, this warrant was automatically exercised into 750,000 common shares of the Company. The Company evaluated whether the warrant should be treated as a separate agreement or a single arrangement with the collaboration and license agreement. Although the warrant agreement was negotiated concurrently with the collaboration and license agreement, the warrant was issued at fair value. Accordingly, the Company accounted for the warrant agreement separately from the collaboration and licen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26184</v>
      </c>
      <c r="C3" s="5" t="n">
        <v>94797</v>
      </c>
    </row>
    <row r="4">
      <c r="A4" s="4" t="inlineStr">
        <is>
          <t>Marketable securities</t>
        </is>
      </c>
      <c r="B4" s="6" t="n">
        <v>7526</v>
      </c>
    </row>
    <row r="5">
      <c r="A5" s="4" t="inlineStr">
        <is>
          <t>Research and development tax credits receivable</t>
        </is>
      </c>
      <c r="B5" s="6" t="n">
        <v>2011</v>
      </c>
      <c r="C5" s="6" t="n">
        <v>1080</v>
      </c>
    </row>
    <row r="6">
      <c r="A6" s="4" t="inlineStr">
        <is>
          <t>Other receivables</t>
        </is>
      </c>
      <c r="B6" s="6" t="n">
        <v>4153</v>
      </c>
      <c r="C6" s="6" t="n">
        <v>1976</v>
      </c>
    </row>
    <row r="7">
      <c r="A7" s="4" t="inlineStr">
        <is>
          <t>Prepaid expenses</t>
        </is>
      </c>
      <c r="B7" s="6" t="n">
        <v>6678</v>
      </c>
      <c r="C7" s="6" t="n">
        <v>719</v>
      </c>
    </row>
    <row r="8">
      <c r="A8" s="4" t="inlineStr">
        <is>
          <t>Total current assets</t>
        </is>
      </c>
      <c r="B8" s="6" t="n">
        <v>346552</v>
      </c>
      <c r="C8" s="6" t="n">
        <v>98572</v>
      </c>
    </row>
    <row r="9">
      <c r="A9" s="4" t="inlineStr">
        <is>
          <t>Property and equipment, net</t>
        </is>
      </c>
      <c r="B9" s="6" t="n">
        <v>3948</v>
      </c>
      <c r="C9" s="6" t="n">
        <v>2390</v>
      </c>
    </row>
    <row r="10">
      <c r="A10" s="4" t="inlineStr">
        <is>
          <t>Restricted cash</t>
        </is>
      </c>
      <c r="B10" s="6" t="n">
        <v>212</v>
      </c>
      <c r="C10" s="6" t="n">
        <v>208</v>
      </c>
    </row>
    <row r="11">
      <c r="A11" s="4" t="inlineStr">
        <is>
          <t>Operating lease right-of-use assets</t>
        </is>
      </c>
      <c r="B11" s="6" t="n">
        <v>4674</v>
      </c>
      <c r="C11" s="6" t="n">
        <v>1034</v>
      </c>
    </row>
    <row r="12">
      <c r="A12" s="4" t="inlineStr">
        <is>
          <t>Other assets</t>
        </is>
      </c>
      <c r="B12" s="6" t="n">
        <v>288</v>
      </c>
      <c r="C12" s="6" t="n">
        <v>359</v>
      </c>
    </row>
    <row r="13">
      <c r="A13" s="4" t="inlineStr">
        <is>
          <t>Deferred tax assets</t>
        </is>
      </c>
      <c r="B13" s="6" t="n">
        <v>1412</v>
      </c>
      <c r="C13" s="6" t="n">
        <v>132</v>
      </c>
    </row>
    <row r="14">
      <c r="A14" s="4" t="inlineStr">
        <is>
          <t>TOTAL ASSETS</t>
        </is>
      </c>
      <c r="B14" s="6" t="n">
        <v>357086</v>
      </c>
      <c r="C14" s="6" t="n">
        <v>102695</v>
      </c>
    </row>
    <row r="15">
      <c r="A15" s="3" t="inlineStr">
        <is>
          <t>Current liabilities:</t>
        </is>
      </c>
    </row>
    <row r="16">
      <c r="A16" s="4" t="inlineStr">
        <is>
          <t>Accounts payable</t>
        </is>
      </c>
      <c r="B16" s="6" t="n">
        <v>2251</v>
      </c>
      <c r="C16" s="6" t="n">
        <v>2127</v>
      </c>
    </row>
    <row r="17">
      <c r="A17" s="4" t="inlineStr">
        <is>
          <t>Accrued expenses and other current liabilities</t>
        </is>
      </c>
      <c r="B17" s="6" t="n">
        <v>5975</v>
      </c>
      <c r="C17" s="6" t="n">
        <v>1276</v>
      </c>
    </row>
    <row r="18">
      <c r="A18" s="4" t="inlineStr">
        <is>
          <t>Operating lease liabilities, current portion</t>
        </is>
      </c>
      <c r="B18" s="6" t="n">
        <v>697</v>
      </c>
      <c r="C18" s="6" t="n">
        <v>625</v>
      </c>
    </row>
    <row r="19">
      <c r="A19" s="4" t="inlineStr">
        <is>
          <t>Deferred revenue, current portion</t>
        </is>
      </c>
      <c r="B19" s="6" t="n">
        <v>2073</v>
      </c>
    </row>
    <row r="20">
      <c r="A20" s="4" t="inlineStr">
        <is>
          <t>Income tax payable</t>
        </is>
      </c>
      <c r="B20" s="6" t="n">
        <v>18</v>
      </c>
      <c r="C20" s="6" t="n">
        <v>218</v>
      </c>
    </row>
    <row r="21">
      <c r="A21" s="4" t="inlineStr">
        <is>
          <t>Total current liabilities</t>
        </is>
      </c>
      <c r="B21" s="6" t="n">
        <v>11014</v>
      </c>
      <c r="C21" s="6" t="n">
        <v>4246</v>
      </c>
    </row>
    <row r="22">
      <c r="A22" s="4" t="inlineStr">
        <is>
          <t>Operating lease liabilities, net of current portion</t>
        </is>
      </c>
      <c r="B22" s="6" t="n">
        <v>3308</v>
      </c>
      <c r="C22" s="6" t="n">
        <v>439</v>
      </c>
    </row>
    <row r="23">
      <c r="A23" s="4" t="inlineStr">
        <is>
          <t>Deferred revenue, net of current portion</t>
        </is>
      </c>
      <c r="B23" s="6" t="n">
        <v>55934</v>
      </c>
      <c r="C23" s="6" t="n">
        <v>8142</v>
      </c>
    </row>
    <row r="24">
      <c r="A24" s="4" t="inlineStr">
        <is>
          <t>TOTAL LIABILITIES</t>
        </is>
      </c>
      <c r="B24" s="6" t="n">
        <v>70256</v>
      </c>
      <c r="C24" s="6" t="n">
        <v>12827</v>
      </c>
    </row>
    <row r="25">
      <c r="A25" s="4" t="inlineStr">
        <is>
          <t>Commitments and Contingencies (note 16)</t>
        </is>
      </c>
      <c r="B25" s="4" t="inlineStr">
        <is>
          <t xml:space="preserve"> </t>
        </is>
      </c>
      <c r="C25" s="4" t="inlineStr">
        <is>
          <t xml:space="preserve"> </t>
        </is>
      </c>
    </row>
    <row r="26">
      <c r="A26" s="4" t="inlineStr">
        <is>
          <t>TOTAL CONVERTIBLE PREFERRED SHARES</t>
        </is>
      </c>
      <c r="C26" s="6" t="n">
        <v>135997</v>
      </c>
    </row>
    <row r="27">
      <c r="A27" s="3" t="inlineStr">
        <is>
          <t>SHAREHOLDERS’ EQUITY (DEFICIT):</t>
        </is>
      </c>
    </row>
    <row r="28">
      <c r="A28" s="4" t="inlineStr">
        <is>
          <t>Preferred shares, no par value per share; unlimited shares authorized and 0 shares authorized as December 31, 2020 and 2019, respectively; 0 shares issued and outstanding as of December 31, 2020, and 2019, respectively</t>
        </is>
      </c>
      <c r="B28" s="4" t="inlineStr">
        <is>
          <t xml:space="preserve"> </t>
        </is>
      </c>
      <c r="C28" s="4" t="inlineStr">
        <is>
          <t xml:space="preserve"> </t>
        </is>
      </c>
    </row>
    <row r="29">
      <c r="A29" s="4" t="inlineStr">
        <is>
          <t>Common shares, no par value per share; unlimited shares authorized as of December 31, 2020 and 2019; 36,902,924 and 1,528,374 shares issued and outstanding as of December 31, 2020 and 2019, respectively</t>
        </is>
      </c>
      <c r="B29" s="6" t="n">
        <v>384313</v>
      </c>
      <c r="C29" s="6" t="n">
        <v>1</v>
      </c>
    </row>
    <row r="30">
      <c r="A30" s="4" t="inlineStr">
        <is>
          <t>Additional paid-in capital</t>
        </is>
      </c>
      <c r="B30" s="6" t="n">
        <v>5875</v>
      </c>
      <c r="C30" s="6" t="n">
        <v>3811</v>
      </c>
    </row>
    <row r="31">
      <c r="A31" s="4" t="inlineStr">
        <is>
          <t>Accumulated deficit</t>
        </is>
      </c>
      <c r="B31" s="6" t="n">
        <v>-103358</v>
      </c>
      <c r="C31" s="6" t="n">
        <v>-49941</v>
      </c>
    </row>
    <row r="32">
      <c r="A32" s="4" t="inlineStr">
        <is>
          <t>TOTAL SHAREHOLDERS’ EQUITY (DEFICIT)</t>
        </is>
      </c>
      <c r="B32" s="6" t="n">
        <v>286830</v>
      </c>
      <c r="C32" s="6" t="n">
        <v>-46129</v>
      </c>
    </row>
    <row r="33">
      <c r="A33" s="4" t="inlineStr">
        <is>
          <t>TOTAL LIABILITIES, CONVERTIBLE PREFERRED SHARES AND SHAREHOLDERS’ EQUITY (DEFICIT)</t>
        </is>
      </c>
      <c r="B33" s="5" t="n">
        <v>357086</v>
      </c>
      <c r="C33" s="6" t="n">
        <v>102695</v>
      </c>
    </row>
    <row r="34">
      <c r="A34" s="4" t="inlineStr">
        <is>
          <t>Series A Convertible Preferred Shares</t>
        </is>
      </c>
    </row>
    <row r="35">
      <c r="A35" s="3" t="inlineStr">
        <is>
          <t>Current liabilities:</t>
        </is>
      </c>
    </row>
    <row r="36">
      <c r="A36" s="4" t="inlineStr">
        <is>
          <t>TOTAL CONVERTIBLE PREFERRED SHARES</t>
        </is>
      </c>
      <c r="C36" s="6" t="n">
        <v>53749</v>
      </c>
    </row>
    <row r="37">
      <c r="A37" s="4" t="inlineStr">
        <is>
          <t>Series B Convertible Preferred Shares</t>
        </is>
      </c>
    </row>
    <row r="38">
      <c r="A38" s="3" t="inlineStr">
        <is>
          <t>Current liabilities:</t>
        </is>
      </c>
    </row>
    <row r="39">
      <c r="A39" s="4" t="inlineStr">
        <is>
          <t>TOTAL CONVERTIBLE PREFERRED SHARES</t>
        </is>
      </c>
      <c r="C39" s="5" t="n">
        <v>82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Loss before the provision for income taxes for the years ended December 31, 2020 and 2019 consisted of the following:
Year Ended December 31,
2020
2019
(in thousands)
Canada
$
(55,446
)
$
(27,355
)
Foreign
$
704
$
334
$
(54,742
)
$
(27,021
) A reconciliation between tax expense and the product of accounting income multiplied by the statutory income tax rate for years ended December 31, 2020 and 2019 is as follows:
Year Ended December 31,
2020
2019
(in thousands)
Loss before income taxes
$
(54,742
)
$
(27,021
)
Income tax at statutory rate
26.5
%
26.5
%
Computed income tax recovery
(14,507
)
(7,160
)
Effect on income tax resulting from:
Federal investment tax credit
(2,347
)
(985
)
Accounting charges not deductible for tax purposes
346
277
Other
(306)
(16
)
Change in valuation allowance
15,489
8,079
Tax (benefit) expense
$
(1,325
)
$
195
During the year ended December 31, 2020, the Company applied operating loss carryforwards to offset taxable income in Canada, arising primarily from the upfront payment received from the collaboration agreement with Bristol Myers Squibb. As of December 31, 2020, the Company had tax losses of approximately $19.2 million, which are available to offset future taxable income in Canada. The Company has not recognized the tax benefit of these losses. These losses expire as follows:
(in thousands)
2040
$
—
2039
11,395
2038
7,053
2037
750
2036
—
Total
$
19,198
As of December 31, 2020, the Company had Scientific Research and Experimental Development (“SR&amp;ED”) expenditures of approximately $28.2 million, respectively, for Canadian federal and Quebec purposes, which have not been deducted. These expenditures are available to reduce future taxable income and have an unlimited carryforward period. SR&amp;ED expenditures are subject to verification by the tax authorities and, accordingly, the amounts may vary. As of December 31, 2020, the Company had non-refundable Canadian federal investment tax credits of approximately $4.3 million, which may be utilized to reduce Canadian federal income taxes payable. The Company has not recognized the tax benefits related to the non-refundable investment tax credits. The investment tax credits expire as follows:
(in thousands)
2040
$
1,687
2039
1,362
2038
776
2037
455
2036
24
Total
$
4,304
As at December 31, 2020, the Company had U.S. federal research and development credit carryforwards of approximately $0.8 million, which begin to expire in 2038. As of December 31, 2020, the Company also had U.S. state research and development credit carryforwards of approximately $0.2 million, which expire in 2038. The Company’s deferred tax assets for the years ended December 31, 2020 and 2019 consisted of the following:
2020
2019
(in thousands)
Net operating loss carryforwards
$
5,087
$
8,442
Net research and development expenditures
7,478
4,195
Share issuance costs
4,506
78
Net federal investment tax credits
3,181
1,877
U.S. research and development tax credits
961
—
Tax basis of property and equipment in excess of carrying values
(86
)
(204
)
Operating lease right-of-use assets
(1,240
)
(279
)
Operating lease liability
1,063
287
Accrued expense and other liabilities
345
161
Deferred revenue
15,372
—
Share-based compensation
103
—
Total deferred tax assets
36,770
14,557
Valuation allowance
(35,358
)
(14,425
)
Net deferred tax assets
$
1,412
$
132
The Company files income tax returns in Canada and in the United States. In the normal course of business, the Company could be subject to examination by federal and provincial or state jurisdictions, where applicable. There are currently no pending tax examinations. The Company may be subject to tax examination for 2016, 2017, 2018, 2019 and 2020 due to unexpired statute of limitation periods. The calculation of the Company’s tax liabilities involves dealing with uncertainties in the application of complex tax laws and regulations for both federal taxes and the provinces and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As of December 31, 2020 and 2019, no uncertain tax positions have been recorded in the consolidated financial statements. The Company recognizes interest and penalties related to unrecognized tax benefits on the income tax expense line in the accompanying consolidated statement of operations and comprehensive loss. As of December 31, 2020 and 2019, no accrued interest or penalties are included on the related tax liability line i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4. Net Loss per Share The following table summarizes the computation of basic and diluted net loss per share attributable to common shareholders of the Company:
Year Ended December 31,
2020
2019
(in thousands, except share and per share data)
Numerator:
Net loss attributable to common shareholders
$
(53,417
)
$
(27,216
)
Net loss attributable to common shareholders—basic and diluted
$
(53,417
)
$
(27,216
)
Denominator:
Weighted-average number of common shares outstanding— basic and diluted
20,045,602
1,528,374
Net loss per share attributable to common shareholders— basic and diluted
$
(2.66
)
$
(17.81
) The Company’s potentially dilutive securities, which include Convertible Preferred Shares and stock option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0
2019
Series A preferred shares
—
11,090,135
Series B preferred shares
—
10,468,258
Options to purchase common shares
4,132,123
3,505,1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ssistance</t>
        </is>
      </c>
      <c r="B1" s="2" t="inlineStr">
        <is>
          <t>12 Months Ended</t>
        </is>
      </c>
    </row>
    <row r="2">
      <c r="B2" s="2" t="inlineStr">
        <is>
          <t>Dec. 31, 2020</t>
        </is>
      </c>
    </row>
    <row r="3">
      <c r="A3" s="3" t="inlineStr">
        <is>
          <t>Research And Development [Abstract]</t>
        </is>
      </c>
    </row>
    <row r="4">
      <c r="A4" s="4" t="inlineStr">
        <is>
          <t>Government Assistance</t>
        </is>
      </c>
      <c r="B4" s="4" t="inlineStr">
        <is>
          <t xml:space="preserve">15. Government Assistance The Company incurred research and development expenditures which are eligible for investment tax credits. The investment tax credits recorded are based on management’s estimates of amounts expected to be recovered and are subject to audit by the taxation authorities. These amounts have been recorded as a reduction of research and development expenditures for an amount of $0.9 million and $0.6 million for the years ended December 3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The following table summarizes the Company’s commitments to settle contractual obligations at December 31, 2020, other than leases which are recognized as operating lease liabilities in the consolidated balance sheet.
Year Ending December 31,
(in thousands)
2021
$
1,525
2022
2,441
2023
2,325
2024
2,341
2025
25
Total
$
8,657
The commitment amounts in the table above are associated with contracts that are enforceable and legally binding and that specify all significant terms, including fixed or minimum services to be used, fixed, minimum or variable price provisions, and the approximate timing of the actions under the contracts. Collaboration and Research Agreements Collaboration and research agreement obligations primarily relate to a strategic collaboration agreement that was entered into with the University of Texas M. D. Anderson Cancer Center (“MDACC”) in March 2020. The collaboration consists of preclinical studies and clinical trials designed by the Company and MDACC with the research to be completed by MDACC. The Company has agreed to commit $10.0 million in funding for various studies over a period of five years, of which $2.0 million was paid in April 2020. Collaboration and research agreement obligations further relate to an agreement the Company entered into with the Broad Institute, Inc. (“Broad”), in February 2019, under which Broad will perform specialty screening services at the Company’s request over the course of a three-year term in exchange for payments of $0.5 million per year, beginning in February 2019, totaling $1.5 million in the aggregate. Purchase and Other Obligations In the normal course of business, the Company enters into contracts with Contract Research Organizations (“CROs”) and other third parties for preclinical studies and clinical trials, research and development supplies and other testing and manufacturing services. These contracts generally do not contain minimum purchase commitments and provide for termination on 30 to 90 days’ prior written notice, and therefore are cancellable contracts. These payments are not included in the table above as the amount and timing of such payments are not known as of December 31, 2020. In the normal course of business, the Company also entered into a research and development service agreement with a third party, which provides for potential milestone payments by the Company, contingent on the achievement of clinical development milestones. The maximum amount that would be paid if all milestones, however unlikely, are achieved is $1.75 million. This agreement also requires termination payments of up to $0.5 million should the Company cancel the agreement without cause prior to completion of certain research and development services. These payments are not included in the table above as they entail uncertainties in relation to the amount and timing of such payments as they are dependent on milestone achievements or termination. The Company has further entered into license agreements under which it is obligated to make milestone and royalty payments and incur annual maintenance fees. The future milestone or royalty payments under these agreements have not been included in the table above since the payment obligations are contingent upon future events, such as achieving certain clinical and commercial milestones or generating product sales. As of December 31, 2020, the Company is unable to estimate the timing or likelihood of achieving these clinical and commercial milestones or generating future product sales (see Note 7).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these consolidated financial statements as at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cy Risk</t>
        </is>
      </c>
      <c r="B1" s="2" t="inlineStr">
        <is>
          <t>12 Months Ended</t>
        </is>
      </c>
    </row>
    <row r="2">
      <c r="B2" s="2" t="inlineStr">
        <is>
          <t>Dec. 31, 2020</t>
        </is>
      </c>
    </row>
    <row r="3">
      <c r="A3" s="3" t="inlineStr">
        <is>
          <t>Foreign Currency Risk [Abstract]</t>
        </is>
      </c>
    </row>
    <row r="4">
      <c r="A4" s="4" t="inlineStr">
        <is>
          <t>Currency Risk</t>
        </is>
      </c>
      <c r="B4" s="4" t="inlineStr">
        <is>
          <t xml:space="preserve">17. Currency Risk The Company is exposed to the financial risk related to the fluctuation of foreign exchange rates and the degree of volatility of those rates. The foreign currency risk is limited to the portion of the Company’s business transactions denominated in currency other than USD. The Company incurs a portion of its expenses in Canadian dollars, as well as other currencies to a lesser extent. A change in the currency exchange rates between the USD relative to the Canadian dollar could have a significant effect on the Company’s results of operations, financial position, or cash flows. The Company does not enter into arrangements to hedge its currency risk exposure, although it maintains expected Canadian dollar cash requirements in Canadian dollars to form a natural hedge. The Company is exposed to currency risk through its cash, research and development tax credits receivable, other receivables, accounts payable, accrued expenses and other current liabilities, as well as right-of-use lease liabilities denominated in thousands of Canadian dollars as follows:
December 31,
2020
2019
(in thousands)
Cash
$
1,715
$
29,983
Restricted cash
270
270
Research and development tax credits receivable
2,559
1,403
Other receivables
5,228
2,566
Accounts payable
(1,322
)
(1,026
)
Accrued expenses and other current liabilities
(2,722
)
(283
)
Lease liabilities
(4,847
)
(565
)
Net financial position exposure
$
881
$
32,348
Based on the above net exposure at December 31, 2020, and assuming that all other variables remain constant, a 10% depreciation of the USD against the Canadian dollar would result in an increase of $0.1 million in the Company’s net loss for the year ended December 31, 2020. The Company is also exposed to currency risk through the Ono Agreement as future payments receivable under its collaboration with Ono, if any, are denominated in Japanese ye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18. Related Parties Details of transactions between the Company and other related parties are disclosed below and in other notes according to the nature of the transactions. All transactions are measured at the exchange amount, which is the amount of consideration determined and agreed to by the related parties. For the years ended December 31, 2020 and 2019, the Company recorded expenses of $0 and $1.3 million, respectively, for research services and rent paid by the Company to entities affiliated with a shareholder. As of December 31, 2020 and 2019, there was a total of $0 and $0.2 million, respectively, in accounts payable and accrued expenses and other current liabilities owed to an entity affiliated with a sharehold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19. Geographic Information The Company’s property and equipment, net by location as of December 31, 2020 and 2019 was as follows:
December 31, 2020
December 31, 2019
(in thousands)
Canada
$
3,845
$
2,279
United States
103
111
Total property and equipment, net
$
3,948
$
2,390
The Company’s right-of-use assets by location were as follows:
December 31, 2020
December 31, 2019
(in thousands)
Canada
$
4,483
$
409
United States
191
625
Total right-of-use assets, net
$
4,674
$
1,0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In February and March 2021, the Company granted an aggregate of 1,141,726 stock options to employees under the 2020 Plan, at a weighted average exercise price of $36.49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
        </is>
      </c>
    </row>
    <row r="5">
      <c r="A5" s="4" t="inlineStr">
        <is>
          <t>Principles of Consolidation</t>
        </is>
      </c>
      <c r="B5" s="4" t="inlineStr">
        <is>
          <t xml:space="preserve">Principles of Consolidation The accompanying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t>
        </is>
      </c>
    </row>
    <row r="6">
      <c r="A6" s="4" t="inlineStr">
        <is>
          <t>Foreign Currencies</t>
        </is>
      </c>
      <c r="B6" s="4" t="inlineStr">
        <is>
          <t xml:space="preserve">Foreign Currencies The functional currency for the Company and Repare USA is the U.S. dollar (“USD”).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 </t>
        </is>
      </c>
    </row>
    <row r="7">
      <c r="A7" s="4" t="inlineStr">
        <is>
          <t>Segment Information</t>
        </is>
      </c>
      <c r="B7" s="4" t="inlineStr">
        <is>
          <t xml:space="preserve">Segment Information The Company manages its operations as a single operating segment for the purposes of assessing performance and making operating decisions. The Company’s singular focus is the research, development and commercialization of precision oncology drugs targeting specific vulnerabilities of tumors in genetically defined patient populations. </t>
        </is>
      </c>
    </row>
    <row r="8">
      <c r="A8" s="4" t="inlineStr">
        <is>
          <t>Use of Estimates</t>
        </is>
      </c>
      <c r="B8" s="4" t="inlineStr">
        <is>
          <t xml:space="preserve">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t>
        </is>
      </c>
    </row>
    <row r="9">
      <c r="A9" s="4" t="inlineStr">
        <is>
          <t>COVID-19 Pandemic</t>
        </is>
      </c>
      <c r="B9" s="4" t="inlineStr">
        <is>
          <t xml:space="preserve">COVID-19 Pandemic With the global spread of the ongoing COVID-19 pandemic, the Company established a cross-functional task force and has implemented business continuity plans designed to address and mitigate the impact of the COVID-19 pandemic on its employees and its business, including its preclinical studies and its ongoing and planned clinical trials. The Company’s operations are considered as an “essential business” and therefore, the Company is continuing to operate during this period.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clinical development plans and response strategy.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financial statements. </t>
        </is>
      </c>
    </row>
    <row r="10">
      <c r="A10" s="4" t="inlineStr">
        <is>
          <t>Cash and Cash Equivalents</t>
        </is>
      </c>
      <c r="B10" s="4" t="inlineStr">
        <is>
          <t xml:space="preserve">Cash and Cash Equivalents The Company considers all highly liquid investments purchased with original maturities of 90 days or less at acquisition to be cash equivalents. Cash and cash equivalents include cash held in banks and amounts held in money market funds. </t>
        </is>
      </c>
    </row>
    <row r="11">
      <c r="A11" s="4" t="inlineStr">
        <is>
          <t>Marketable Securities</t>
        </is>
      </c>
      <c r="B11" s="4" t="inlineStr">
        <is>
          <t xml:space="preserve">Marketable Securities The Company classifies marketable debt securities with a remaining maturity of greater than three months when purchased as available-for-sale. Marketable debt securities with a remaining maturity date greater than one year are classified as non-current where the Company has the intent and ability to hold these securities for at least the next 12 months. The Company’s marketable securities consist of U.S. treasury bills with original maturities greater than 90 days. All of the Company’s marketable securities have a contractual maturity of one year or less. The Company considers its investment portfolio of U.S. treasury bills to be available-for-sale. Accordingly, these investments are recorded at fair value, which is based on quoted market prices. Unrealized gains and losses are reported in accumulated other comprehensive items in shareholders’ equity (deficit). Amortization and accretion of premiums and discounts are recorded in interest income (expense). Realized gains or losses on debt securities are included in other income (expense). If any adjustments to fair value reflect a decline in value of the investment, the Company considers all available evidence to evaluate the extent to which the decline is other than temporary and, if so, marks the investment to market on the Company’s statement of operations and comprehensive income (loss). </t>
        </is>
      </c>
    </row>
    <row r="12">
      <c r="A12" s="4" t="inlineStr">
        <is>
          <t>Restricted Cash</t>
        </is>
      </c>
      <c r="B12" s="4" t="inlineStr">
        <is>
          <t xml:space="preserve">Restricted Cash As of December 31, 2020 and 2019, restricted cash consisted of $0.2 million and $0.2 million, respectively, used to secure a letter of credit denominated in a foreign currency for the benefit of the landlord in connection with one of the Company’s lease agreements (Note 8). </t>
        </is>
      </c>
    </row>
    <row r="13">
      <c r="A13" s="4" t="inlineStr">
        <is>
          <t>Concentrations of Credit Risk and Off-Balance Sheet Risk</t>
        </is>
      </c>
      <c r="B13" s="4" t="inlineStr">
        <is>
          <t xml:space="preserve">Concentrations of Credit Risk and Off-Balance Sheet Risk Financial instruments that potentially expose the Company to concentrations of credit risk consist primarily of cash and cash equivalents. The Company maintains deposits in accredited financial institutions which may periodically exceed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exposure to foreign exchange risk is primarily related to fluctuations between the Canadian dollar and the U.S. dollar. There are balances in Canadian dollars which are subject to foreign currency fluctuations relating to the impact of translating to U.S. dollars for financial statement presentation. As of December 31, 2020 and 2019, the Company had no significant off-balance sheet risk, such as foreign exchange contracts, option contracts or other foreign hedging arrangements. </t>
        </is>
      </c>
    </row>
    <row r="14">
      <c r="A14" s="4" t="inlineStr">
        <is>
          <t>Comprehensive Loss</t>
        </is>
      </c>
      <c r="B14" s="4" t="inlineStr">
        <is>
          <t xml:space="preserve">Comprehensive Loss Comprehensive loss includes net loss as well as other changes in shareholders’ equity (deficit) that result from transactions and economic events other than those with shareholders. For each of the years ended December 31, 2020 and 2019, comprehensive loss was equal to net loss. </t>
        </is>
      </c>
    </row>
    <row r="15">
      <c r="A15" s="4" t="inlineStr">
        <is>
          <t>Fair Value Measurements</t>
        </is>
      </c>
      <c r="B15"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An entity may choose to measure financial instruments and certain other items at fair value at specified election dates. Subsequent unrealized gains and losses on items for which the fair value option has been elected will be reported in earnings. The estimated fair values of the Company’s cash and cash equivalents, restricted cash, other assets, accounts payable and accrued expenses and other current liabilities approximate their carrying values. The Company’s marketable securities are carried at fair value, determined according to Level 1 inputs in the fair value hierarchy described above. The Company’s Series A Preferred Share Tranche Obligation liabilities are carried at fair value, determined according to Level 3 inputs in the fair value hierarchy described above. In January 2019, in connection with the closing of the second tranche of Series A Preferred Shares, the liability related to the Series A second tranche obligation was settled. In September 2019, in connection with the Company’s issuance and sale of Series B Preferred Shares, the liability related to the Series A third tranche obligation was terminated (see Notes 3 and 9). </t>
        </is>
      </c>
    </row>
    <row r="16">
      <c r="A16" s="4" t="inlineStr">
        <is>
          <t>Property and Equipment, Net</t>
        </is>
      </c>
      <c r="B16" s="4" t="inlineStr">
        <is>
          <t xml:space="preserve">Property and Equipment, Net 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 When assets are retired or disposed of, the assets and related accumulated depreciation are derecognized from the accounts, and any resulting gain or loss is included in the determination of net loss. Expenditures for maintenance and repairs are recorded to expense as incurred. </t>
        </is>
      </c>
    </row>
    <row r="17">
      <c r="A17" s="4" t="inlineStr">
        <is>
          <t>Impairment of Long-Lived Assets</t>
        </is>
      </c>
      <c r="B17" s="4" t="inlineStr">
        <is>
          <t xml:space="preserve">Impairment of Long-Lived Assets The Company evaluates its finite-lived intangible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impaired, the impairment to be recognized is measured by the amount by which the carrying value of the assets exceeds their fair value. Indefinite-lived intangible assets are tested for impairment annually, or more frequently if indicators of impairment are present. To date, no such impairment losses have been recorded. </t>
        </is>
      </c>
    </row>
    <row r="18">
      <c r="A18" s="4" t="inlineStr">
        <is>
          <t>Leases</t>
        </is>
      </c>
      <c r="B18" s="4" t="inlineStr">
        <is>
          <t xml:space="preserve">Leases At the inception of an arrangement, the Company determines whether the arrangement is or contains a lease based on the unique facts and circumstances present in the arrangement. Leases with a term greater than one year are recognized on the consolidated balance sheet as a right-of-use asset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t>
        </is>
      </c>
    </row>
    <row r="19">
      <c r="A19" s="4" t="inlineStr">
        <is>
          <t>Revenue Recognition</t>
        </is>
      </c>
      <c r="B19" s="4" t="inlineStr">
        <is>
          <t xml:space="preserve">Revenue Recognition 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nd license agreements, which are within the scope of ASC 606, to discover, develop, manufacture, and commercialize product candidates. The terms of these agreements typically contain multiple promises or obligations, which may include: (i)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808, Collaborative Arrangements (“ASC 808”),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For the arrangements or arrangement components that are subject to revenue accounting guidance, in determining the appropriate amount of revenue to be recognized as it fulfills its obligations under each of its agreements, the Company applies the five-step model.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one year following the balance sheet date are classified as current portion of deferred revenue in the accompanying consolidated balance sheets. Amounts not expected to be recognized as revenue within one year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nd license agreements generall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acquire additional goods or services in the future. Under these agreements, fees may be due to the Company (i) at the inception of the arrangement as an upfront fee or payment or (ii) upon the exercise of the customer option.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2. </t>
        </is>
      </c>
    </row>
    <row r="20">
      <c r="A20" s="4" t="inlineStr">
        <is>
          <t>Research and Development Expenses</t>
        </is>
      </c>
      <c r="B20" s="4" t="inlineStr">
        <is>
          <t xml:space="preserve">Research and Development Expenses Research and development costs are expensed as incurred. The Company’s research and development expenses consist primarily of costs incurred in performing research and development activities, including salaries and other compensation, share-based compensation, fees paid to external service providers, laboratory supplies and costs for facilities and equipment, partially offset by fully refundable research and development tax credits. Non-refundable prepayments for goods or services that will be used or rendered for future research and development activities are deferred and capitalized. Such amounts are expensed as the goods are delivered or the services are performed, or until it is no longer expected that the goods will be delivered, or the services rendered. </t>
        </is>
      </c>
    </row>
    <row r="21">
      <c r="A21" s="4" t="inlineStr">
        <is>
          <t>Accrued Research and Development Expenses</t>
        </is>
      </c>
      <c r="B21" s="4" t="inlineStr">
        <is>
          <t xml:space="preserve">Accrued Research and Development Expenses The Company has entered into various research and development contracts. The payments to these agreemen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Significant judgements and estimates are made in determining the accrued balances at the end of any reporting period. Actual results could differ from the Company’s estimates. </t>
        </is>
      </c>
    </row>
    <row r="22">
      <c r="A22" s="4" t="inlineStr">
        <is>
          <t>Share-Based compensation</t>
        </is>
      </c>
      <c r="B22" s="4" t="inlineStr">
        <is>
          <t xml:space="preserve">Share-Based compensation The Company accounts for all share-based awards granted to employees and non-employees as share-based compensation expense at fair value. Since the Company’s IPO in June 2020, the fair value of the underlying common shares is based on the trading price of the Company’s common shares. Prior to the Company’s IPO, the Company previously engaged an independent valuation firm to determine the fair value of the underlying common shares. The independent valuation firm used valuation techniques and methods that comply with guidance provided by the American Institute of Certified Public Accountants in its Accounting &amp; Valuation Guide. Each valuation methodology included estimates and assumptions that required the Company’s judgment. These estimates and assumptions included a number of objective and subjective factors in determining the value of the Company’s common shares at each grant date, including: (1) prices paid for the Company’s convertible preferred shares, which the Company has sold to outside investors in arm’s-length transactions, and the rights, preferences and privileges of the Company’s convertible preferred shares and common shares; (2) valuations performed by an independent valuation specialist; (3) the Company’s stage of development; (4) the fact that grants of share-based awards involved illiquid securities in a private company; and (5) the likelihood of achieving a liquidity event for the common shares underlying the share-based awards, such as an initial public offering or sale of the Company, given prevailing market conditions. The measurement date for employee and non-employee awards is the date of grant, and share-based compensation costs are recognized over the employees’ requisite service period, which is the vesting period, on a straight-line basis. The fair value of each stock option grant is estimated on the date of grant using the Black-Scholes option-pricing model, which requires inputs based on certain subjective assumptions, including the expected share price volatility, the expected term of the option, the risk-free interest rate for a period that approximates the expected term of the option and the Company’s expected dividend yield. As there was no public market for its common shares prior to its IPO,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hare price. The expected term of the Company’s stock options granted to employees and non-employees has been determined utilizing the “simplified” method for awards that qualify as “plain-vanilla” options. In connection with the adoption of ASU No. 2018-07, Compensation—Stock Compensation (“ASU No. 2018-07”), the Company calculated the expected term of non-employee awards using the midpoint between the vesting date and the contractual term, which is consistent with the method used for employee award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Share-based compensation is classified in the accompanying consolidated statements of operations and comprehensive loss based on the function to which the related services are provided. Forfeitures are accounted for as they occur. Any consideration paid by employees on exercising stock options and the corresponding portion previously credited to additional paid-in capital are credited to share capital. </t>
        </is>
      </c>
    </row>
    <row r="23">
      <c r="A23" s="4" t="inlineStr">
        <is>
          <t>Classification of Convertible Preferred Shares</t>
        </is>
      </c>
      <c r="B23" s="4" t="inlineStr">
        <is>
          <t xml:space="preserve">Classification of Convertible Preferred Shares The Company’s convertible preferred shares were classified outside of shareholders’ deficit because the holders of such shares had liquidation rights in the event of a deemed liquidation that, in certain situations, was not solely within the control of the Company. The Company recorded convertible preferred shares at fair value upon issuance, net of any issuance costs or discounts. </t>
        </is>
      </c>
    </row>
    <row r="24">
      <c r="A24" s="4" t="inlineStr">
        <is>
          <t>Share Issuance Costs</t>
        </is>
      </c>
      <c r="B24" s="4" t="inlineStr">
        <is>
          <t xml:space="preserve">Share Issuance Costs Share issuance costs applicable to the issuance of equity instruments are recorded as a reduction of the financing equity proceeds. </t>
        </is>
      </c>
    </row>
    <row r="25">
      <c r="A25" s="4" t="inlineStr">
        <is>
          <t>Net Loss per Share</t>
        </is>
      </c>
      <c r="B25" s="4" t="inlineStr">
        <is>
          <t xml:space="preserve">Net Loss per Share Basic net loss per share attributable to common shareholders is computed by dividing the net loss attributable to common shareholders by the weighted-average number of common shares outstanding during the reporting period, without consideration for potentially dilutive securities. Diluted net loss per share is computed by dividing the net loss attributable to common shareholders by the weighted-average number of common shares and potentially dilutive securities outstanding during the period determined using the treasury-stock and if-converted methods. For purposes of the diluted net loss per share calculation, convertible preferred shares and stock options considered to be potentially dilutive securities were excluded from the calculation of diluted net loss per share because their effect would be anti-dilutive and therefore, basic and diluted net loss per share were the same for all reporting periods presented. </t>
        </is>
      </c>
    </row>
    <row r="26">
      <c r="A26" s="4" t="inlineStr">
        <is>
          <t>Income Taxes</t>
        </is>
      </c>
      <c r="B26" s="4" t="inlineStr">
        <is>
          <t xml:space="preserve">Income Taxes The Company recognizes deferred tax assets and liabilities for the expected future tax consequences of events that have been recognized in the Company’s consolidated financial statement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7">
      <c r="A27" s="4" t="inlineStr">
        <is>
          <t>Research and Development Tax Credits</t>
        </is>
      </c>
      <c r="B27" s="4" t="inlineStr">
        <is>
          <t xml:space="preserve">Research and Development Tax Credits The Company recognizes the benefit of refundable Canadian research and development tax credits as a reduction of research and development costs when there is reasonable assurance that the amount claimed will be recovered. </t>
        </is>
      </c>
    </row>
    <row r="28">
      <c r="A28" s="4" t="inlineStr">
        <is>
          <t>Emerging Growth Company Status</t>
        </is>
      </c>
      <c r="B28"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December 31, 2025 or such earlier time that it is no longer an emerging growth company. </t>
        </is>
      </c>
    </row>
    <row r="29">
      <c r="A29" s="4" t="inlineStr">
        <is>
          <t>Recently Adopted Accounting Pronouncements</t>
        </is>
      </c>
      <c r="B29" s="4" t="inlineStr">
        <is>
          <t xml:space="preserve">Recently Adopted Accounting Pronouncements In November 2018, the FASB issued ASU No. 2018-18, Collaborative Arrangements (Topic 808) – Clarifying the Interaction between Topic 808 and Topic 606 (“ASU No. 2018-18”). The amendments in ASU 2018-18 clarify that certain transactions between collaborative arrangement participants should be accounted for as revenue under ASC 606 when the collaborative arrangement participant is a customer in the context of a unit of account. The amendments under ASU 2018-18 are effective for interim and annual fiscal periods beginning after December 15, 2019, with early adoption permitted. The amendments in ASU 2018-18 should be applied retrospectively to the date of initial application of ASC 606. The adoption of ASU 2018-18 did not have a material impact on the Company’s consolidated financial statements. </t>
        </is>
      </c>
    </row>
    <row r="30">
      <c r="A30" s="4" t="inlineStr">
        <is>
          <t>Recently Issued Accounting Pronouncements</t>
        </is>
      </c>
      <c r="B30" s="4" t="inlineStr">
        <is>
          <t xml:space="preserve">Recently Issued Accounting Pronouncements In December 2019, the FASB issued ASU No. 2019-12, Income Taxes-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public entities, ASU No. 2019-12 is effective for annual periods beginning after December 15, 2020, including interim periods within. For all other entities, this pronouncement is effective for fiscal years beginning after December 15, 2021, including interim periods within fiscal years beginning after December 15, 2022. Early adoption is permitted for all entities. Adoption of the standard requires certain changes to be made prospectively, with some changes to be made retrospectively. The Company is currently assessing the impact of this standard on its financial cond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Temporary equity shares issued</t>
        </is>
      </c>
      <c r="C3" s="6" t="n">
        <v>21558393</v>
      </c>
    </row>
    <row r="4">
      <c r="A4" s="4" t="inlineStr">
        <is>
          <t>Temporary equity shares outstanding</t>
        </is>
      </c>
      <c r="C4" s="6" t="n">
        <v>21558393</v>
      </c>
    </row>
    <row r="5">
      <c r="A5" s="4" t="inlineStr">
        <is>
          <t>Temporary equity, liquidation and redemption value</t>
        </is>
      </c>
      <c r="C5" s="5" t="n">
        <v>135246</v>
      </c>
    </row>
    <row r="6">
      <c r="A6" s="4" t="inlineStr">
        <is>
          <t>Common stock par value</t>
        </is>
      </c>
      <c r="B6" s="4" t="inlineStr">
        <is>
          <t xml:space="preserve"> </t>
        </is>
      </c>
      <c r="C6" s="4" t="inlineStr">
        <is>
          <t xml:space="preserve"> </t>
        </is>
      </c>
    </row>
    <row r="7">
      <c r="A7" s="4" t="inlineStr">
        <is>
          <t>Common stock shares authorized</t>
        </is>
      </c>
      <c r="B7" s="4" t="inlineStr">
        <is>
          <t>Unlimited</t>
        </is>
      </c>
      <c r="C7" s="4" t="inlineStr">
        <is>
          <t>Unlimited</t>
        </is>
      </c>
    </row>
    <row r="8">
      <c r="A8" s="4" t="inlineStr">
        <is>
          <t>Common stock shares issued</t>
        </is>
      </c>
      <c r="B8" s="6" t="n">
        <v>36902924</v>
      </c>
      <c r="C8" s="6" t="n">
        <v>1528374</v>
      </c>
    </row>
    <row r="9">
      <c r="A9" s="4" t="inlineStr">
        <is>
          <t>Common stock shares outstanding</t>
        </is>
      </c>
      <c r="B9" s="6" t="n">
        <v>36902924</v>
      </c>
      <c r="C9" s="6" t="n">
        <v>1528374</v>
      </c>
    </row>
    <row r="10">
      <c r="A10" s="4" t="inlineStr">
        <is>
          <t>Preferred stock par value</t>
        </is>
      </c>
      <c r="B10" s="4" t="inlineStr">
        <is>
          <t xml:space="preserve"> </t>
        </is>
      </c>
      <c r="C10" s="4" t="inlineStr">
        <is>
          <t xml:space="preserve"> </t>
        </is>
      </c>
    </row>
    <row r="11">
      <c r="A11" s="4" t="inlineStr">
        <is>
          <t>Preferred stock shares authorized</t>
        </is>
      </c>
      <c r="B11" s="4" t="inlineStr">
        <is>
          <t>Unlimited</t>
        </is>
      </c>
    </row>
    <row r="12">
      <c r="A12" s="4" t="inlineStr">
        <is>
          <t>Preferred stock shares authorized</t>
        </is>
      </c>
      <c r="C12" s="6" t="n">
        <v>0</v>
      </c>
    </row>
    <row r="13">
      <c r="A13" s="4" t="inlineStr">
        <is>
          <t>Preferred stock shares issued</t>
        </is>
      </c>
      <c r="B13" s="6" t="n">
        <v>0</v>
      </c>
      <c r="C13" s="6" t="n">
        <v>0</v>
      </c>
    </row>
    <row r="14">
      <c r="A14" s="4" t="inlineStr">
        <is>
          <t>Preferred stock shares outstanding</t>
        </is>
      </c>
      <c r="B14" s="6" t="n">
        <v>0</v>
      </c>
      <c r="C14" s="6" t="n">
        <v>0</v>
      </c>
    </row>
    <row r="15">
      <c r="A15" s="4" t="inlineStr">
        <is>
          <t>Series A Convertible Preferred Shares</t>
        </is>
      </c>
    </row>
    <row r="16">
      <c r="A16" s="4" t="inlineStr">
        <is>
          <t>Temporary equity par value</t>
        </is>
      </c>
      <c r="B16" s="5" t="n">
        <v>0</v>
      </c>
      <c r="C16" s="5" t="n">
        <v>0</v>
      </c>
    </row>
    <row r="17">
      <c r="A17" s="4" t="inlineStr">
        <is>
          <t>Temporary equity shares authorized</t>
        </is>
      </c>
      <c r="B17" s="6" t="n">
        <v>0</v>
      </c>
    </row>
    <row r="18">
      <c r="A18" s="4" t="inlineStr">
        <is>
          <t>Temporary equity shares authorized</t>
        </is>
      </c>
      <c r="C18" s="4" t="inlineStr">
        <is>
          <t>Unlimited</t>
        </is>
      </c>
    </row>
    <row r="19">
      <c r="A19" s="4" t="inlineStr">
        <is>
          <t>Temporary equity shares issued</t>
        </is>
      </c>
      <c r="B19" s="6" t="n">
        <v>0</v>
      </c>
      <c r="C19" s="6" t="n">
        <v>11090135</v>
      </c>
    </row>
    <row r="20">
      <c r="A20" s="4" t="inlineStr">
        <is>
          <t>Temporary equity shares outstanding</t>
        </is>
      </c>
      <c r="B20" s="6" t="n">
        <v>0</v>
      </c>
      <c r="C20" s="6" t="n">
        <v>11090135</v>
      </c>
    </row>
    <row r="21">
      <c r="A21" s="4" t="inlineStr">
        <is>
          <t>Temporary equity, liquidation and redemption value</t>
        </is>
      </c>
      <c r="B21" s="5" t="n">
        <v>0</v>
      </c>
      <c r="C21" s="5" t="n">
        <v>52750</v>
      </c>
    </row>
    <row r="22">
      <c r="A22" s="4" t="inlineStr">
        <is>
          <t>Series B Convertible Preferred Shares</t>
        </is>
      </c>
    </row>
    <row r="23">
      <c r="A23" s="4" t="inlineStr">
        <is>
          <t>Temporary equity par value</t>
        </is>
      </c>
      <c r="B23" s="5" t="n">
        <v>0</v>
      </c>
      <c r="C23" s="5" t="n">
        <v>0</v>
      </c>
    </row>
    <row r="24">
      <c r="A24" s="4" t="inlineStr">
        <is>
          <t>Temporary equity shares authorized</t>
        </is>
      </c>
      <c r="B24" s="6" t="n">
        <v>0</v>
      </c>
    </row>
    <row r="25">
      <c r="A25" s="4" t="inlineStr">
        <is>
          <t>Temporary equity shares authorized</t>
        </is>
      </c>
      <c r="C25" s="4" t="inlineStr">
        <is>
          <t>Unlimited</t>
        </is>
      </c>
    </row>
    <row r="26">
      <c r="A26" s="4" t="inlineStr">
        <is>
          <t>Temporary equity shares issued</t>
        </is>
      </c>
      <c r="B26" s="6" t="n">
        <v>0</v>
      </c>
      <c r="C26" s="6" t="n">
        <v>10468258</v>
      </c>
    </row>
    <row r="27">
      <c r="A27" s="4" t="inlineStr">
        <is>
          <t>Temporary equity shares outstanding</t>
        </is>
      </c>
      <c r="B27" s="6" t="n">
        <v>0</v>
      </c>
      <c r="C27" s="6" t="n">
        <v>10468258</v>
      </c>
    </row>
    <row r="28">
      <c r="A28" s="4" t="inlineStr">
        <is>
          <t>Temporary equity, liquidation and redemption value</t>
        </is>
      </c>
      <c r="B28" s="5" t="n">
        <v>0</v>
      </c>
      <c r="C28" s="5" t="n">
        <v>824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a Recurring Basis</t>
        </is>
      </c>
      <c r="B4" s="4" t="inlineStr">
        <is>
          <t>The following table presents information about the Company’s financial assets and liabilities measured at fair value on a recurring basis and indicates the level of the fair value hierarchy utilized to determine such fair values as of December 31, 2020:
Description
December 31, 2020
Quoted Prices in Active Markets for Identical Assets (Level 1)
Significant Other Observable Inputs (Level 2)
Significant Other Observable Inputs (Level 3)
(in thousands)
Assets
Cash equivalents
Money market funds
$
2,455
$
2,455
$
—
$
—
Marketable securities
U.S. Treasury notes
7,526
7,526
—
—
Total financial assets
$
9,981
$
9,981
$
—
$
—</t>
        </is>
      </c>
    </row>
    <row r="5">
      <c r="A5" s="4" t="inlineStr">
        <is>
          <t>Schedule of Aggregate Fair Value of Series A Preferred Share Tranche Obligation using Level 3 Inputs</t>
        </is>
      </c>
      <c r="B5" s="4" t="inlineStr">
        <is>
          <t>The following table provides a roll forward of the aggregate fair value of the Company’s Series A Preferred Share Tranche Obligation for which fair value was determined using Level 3 inputs:
Series A Preferred Share Tranche Obligation
(in thousands)
Balance as of December 31, 2018
$
2,490
Change in fair value
1,350
Tranche 2 settlement of obligation
(880
)
Tranche 3 termination
(2,960
)
Balance as of December 31, 20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Dec. 31, 2020</t>
        </is>
      </c>
    </row>
    <row r="3">
      <c r="A3" s="3" t="inlineStr">
        <is>
          <t>Investments Debt And Equity Securities [Abstract]</t>
        </is>
      </c>
    </row>
    <row r="4">
      <c r="A4" s="4" t="inlineStr">
        <is>
          <t>Summary of Cash and Cash Equivalents and Marketable Securities</t>
        </is>
      </c>
      <c r="B4" s="4" t="inlineStr">
        <is>
          <t>As of December 31, 2020, cash and cash equivalents and marketable securities were comprised of the following:
Amortized Cost
Unrealized Gains
Unrealized Losses
Fair Value
(in thousands)
As at December 31, 2020
Money market funds included in cash and cash equivalents
$
2,455
$
—
$
—
$
2,455
Marketable securities:
U.S. Treasury notes
7,526
—
—
7,526
Total
$
9,981
$
—
$
—
$
9,9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as of December 31, 2020 and 2019 consisted of the following:
December 31,
2020
2019
(in thousands)
Computer equipment
$
301
$
256
Office equipment
216
177
Laboratory equipment
4,718
2,565
Leasehold improvements
706
488
Total
5,941
3,486
Less: Accumulated depreciation
(1,993
)
(1,096
)
Property and equipment, net
$
3,948
$
2,3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as of December 31, 2020 and 2019 consisted of the following:
December 31,
2020
2019
(in thousands)
Accrued compensation and benefits
$
2,771
$
1,043
Accrued research and development expense
2,584
208
Accrued professional services
436
21
Other
184
4
Total accrued expenses and other current liabilities
$
5,975
$
1,2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The following tables contains a summary of the lease costs recognized under ASC 842 and other information pertaining to the Company’s operating leases for the years ended December 31, 2020 and 2019:
December 31, 2020
December 31, 2019
(in thousands)
Operating Leases
Lease Cost
Operating lease cost
$
999
$
411
Short-term lease cost
51
12
Variable lease cost
161
248
Total lease cost
$
1,211
$
671</t>
        </is>
      </c>
    </row>
    <row r="5">
      <c r="A5" s="4" t="inlineStr">
        <is>
          <t>Summary of Other Operating Lease Information</t>
        </is>
      </c>
      <c r="B5" s="4" t="inlineStr">
        <is>
          <t xml:space="preserve">December 31, 2020
December 31, 2019
Other Operating Lease Information
(in thousands, except as specified otherwise)
Operating cash flows for operating leases
$
802
$
426
Right-of-use assets obtained in exchange for new operating lease liability
$
4,538
$
1,074
Weighted-average remaining lease term
4.5 years
1.79 years
Weighted-average discount rate
5.1
%
7.6
% </t>
        </is>
      </c>
    </row>
    <row r="6">
      <c r="A6" s="4" t="inlineStr">
        <is>
          <t>Summary of Future Minimum Lease Payments under Operating Leases</t>
        </is>
      </c>
      <c r="B6" s="4" t="inlineStr">
        <is>
          <t>Future minimum lease payments under the Company’s operating leases as of December 31, 2020 were as follows:
December 31, 2020
(in thousands)
Maturity of Lease Liabilities
2021
$
871
2022
780
2023
1,053
2024
1,069
2025
720
Total lease payments
$
4,493
Less: interest
(488
)
Total lease liabilities
$
4,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hares (Tables)</t>
        </is>
      </c>
      <c r="B1" s="2" t="inlineStr">
        <is>
          <t>12 Months Ended</t>
        </is>
      </c>
    </row>
    <row r="2">
      <c r="B2" s="2" t="inlineStr">
        <is>
          <t>Dec. 31, 2020</t>
        </is>
      </c>
    </row>
    <row r="3">
      <c r="A3" s="3" t="inlineStr">
        <is>
          <t>Equity [Abstract]</t>
        </is>
      </c>
    </row>
    <row r="4">
      <c r="A4" s="4" t="inlineStr">
        <is>
          <t>Summary of Preferred Shares</t>
        </is>
      </c>
      <c r="B4" s="4" t="inlineStr">
        <is>
          <t>As of December 31, 2019, preferred shares consisted of the following in the table below:
December 31, 2019
Preferred Shares Issued and Outstanding
Carrying Value
Liquidation Value
Common Shares Issuable Upon Conversion
(in thousands, except share amounts)
Series A Preferred Shares
11,090,135
$
53,749
$
52,750
11,090,135
Series B Preferred Shares
10,468,258
82,248
82,496
10,468,258
21,558,393
$
135,997
$
135,246
21,558,3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of Stock Options Determined on Grant Date Using Black Scholes Option-Pricing Model</t>
        </is>
      </c>
      <c r="B4" s="4" t="inlineStr">
        <is>
          <t>The assumptions that the Company used in the Black Scholes option-pricing model to determine the grant date fair value of stock options granted to employees and non-employees were as follows, presented on a weighted-average basis:
Year Ended December 31,
2020
2019
Risk-free interest rate
0.45
%
1.94
%
Expected term (in years)
6.07
6.10
Expected volatility
72.26
%
71.41
%
Expected dividend yield
0.00
%
0.00
%</t>
        </is>
      </c>
    </row>
    <row r="5">
      <c r="A5" s="4" t="inlineStr">
        <is>
          <t>Schedule of Stock Option Activity</t>
        </is>
      </c>
      <c r="B5" s="4" t="inlineStr">
        <is>
          <t>The following table summarizes the Company’s stock option activity:
2020
2019
Number of shares
Weighted average exercise price
Weighted average remaining contractual term (in years)
Intrinsic value (in thousands)
Number of shares
Weighted average exercise price
Weighted average remaining contractual term (in years)
Outstanding, January 1
3,505,119
$
2.07
8.98
907,315
$
1.66
8.55
Granted
1,083,274
$
18.57
2,761,034
$
2.21
Exercised
(416,157
)
$
1.92
-
$
-
Forfeited
(40,113
)
$
3.91
(163,230
)
$
2.06
Outstanding, December 31
4,132,123
$
6.39
8.64
$
115,328
3,505,119
$
2.07
8.98
Options exercisable, December 31
1,217,497
$
1.96
7.87
$
39,374
611,927
$
1.69
6.75
Options unvested, December 31
2,914,626
$
8.25
8.96
$
75,926
2,893,192
$
2.15
9.45</t>
        </is>
      </c>
    </row>
    <row r="6">
      <c r="A6" s="4" t="inlineStr">
        <is>
          <t>Schedule of Share-based Compensation Expense</t>
        </is>
      </c>
      <c r="B6" s="4" t="inlineStr">
        <is>
          <t>Share-based compensation expense was allocated as follows:
Year Ended December 31,
2020
2019
(in thousands)
Research and development
$
890
$
250
General and administrative
1,647
261
Total share-based compensation expense
$
2,537
$
5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Transaction Price Performance Obligations</t>
        </is>
      </c>
      <c r="B4" s="4" t="inlineStr">
        <is>
          <t>Based on the relative stand-alone selling price, the allocation of the transaction price to the separate performance obligations was as follows:
Performance obligation
Transaction price
(in thousands)
Research activities
6,405
Options to license druggable targets
31,148
Options to license undruggable targets
12,447
Total transaction price
5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Provision for Income Taxes</t>
        </is>
      </c>
      <c r="B4" s="4" t="inlineStr">
        <is>
          <t>Loss before the provision for income taxes for the years ended December 31, 2020 and 2019 consisted of the following:
Year Ended December 31,
2020
2019
(in thousands)
Canada
$
(55,446
)
$
(27,355
)
Foreign
$
704
$
334
$
(54,742
)
$
(27,021
)</t>
        </is>
      </c>
    </row>
    <row r="5">
      <c r="A5" s="4" t="inlineStr">
        <is>
          <t>Summary of Reconciliation of Provision for Income Taxes</t>
        </is>
      </c>
      <c r="B5" s="4" t="inlineStr">
        <is>
          <t>A reconciliation between tax expense and the product of accounting income multiplied by the statutory income tax rate for years ended December 31, 2020 and 2019 is as follows:
Year Ended December 31,
2020
2019
(in thousands)
Loss before income taxes
$
(54,742
)
$
(27,021
)
Income tax at statutory rate
26.5
%
26.5
%
Computed income tax recovery
(14,507
)
(7,160
)
Effect on income tax resulting from:
Federal investment tax credit
(2,347
)
(985
)
Accounting charges not deductible for tax purposes
346
277
Other
(306)
(16
)
Change in valuation allowance
15,489
8,079
Tax (benefit) expense
$
(1,325
)
$
195</t>
        </is>
      </c>
    </row>
    <row r="6">
      <c r="A6" s="4" t="inlineStr">
        <is>
          <t>Summary of Losses Expire</t>
        </is>
      </c>
      <c r="B6" s="4" t="inlineStr">
        <is>
          <t>The Company has not recognized the tax benefit of these losses. These losses expire as follows:
(in thousands)
2040
$
—
2039
11,395
2038
7,053
2037
750
2036
—
Total
$
19,198</t>
        </is>
      </c>
    </row>
    <row r="7">
      <c r="A7" s="4" t="inlineStr">
        <is>
          <t>Summary of Investment Tax Credits Expire</t>
        </is>
      </c>
      <c r="B7" s="4" t="inlineStr">
        <is>
          <t>The Company has not recognized the tax benefits related to the non-refundable investment tax credits. The investment tax credits expire as follows:
(in thousands)
2040
$
1,687
2039
1,362
2038
776
2037
455
2036
24
Total
$
4,304</t>
        </is>
      </c>
    </row>
    <row r="8">
      <c r="A8" s="4" t="inlineStr">
        <is>
          <t>Summary of Deferred Tax Assets</t>
        </is>
      </c>
      <c r="B8" s="4" t="inlineStr">
        <is>
          <t>The Company’s deferred tax assets for the years ended December 31, 2020 and 2019 consisted of the following:
2020
2019
(in thousands)
Net operating loss carryforwards
$
5,087
$
8,442
Net research and development expenditures
7,478
4,195
Share issuance costs
4,506
78
Net federal investment tax credits
3,181
1,877
U.S. research and development tax credits
961
—
Tax basis of property and equipment in excess of carrying values
(86
)
(204
)
Operating lease right-of-use assets
(1,240
)
(279
)
Operating lease liability
1,063
287
Accrued expense and other liabilities
345
161
Deferred revenue
15,372
—
Share-based compensation
103
—
Total deferred tax assets
36,770
14,557
Valuation allowance
(35,358
)
(14,425
)
Net deferred tax assets
$
1,412
$
1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omputation of Basic and Diluted Net Loss Per Share Attributable To Common Shareholders</t>
        </is>
      </c>
      <c r="B4" s="4" t="inlineStr">
        <is>
          <t>The following table summarizes the computation of basic and diluted net loss per share attributable to common shareholders of the Company:
Year Ended December 31,
2020
2019
(in thousands, except share and per share data)
Numerator:
Net loss attributable to common shareholders
$
(53,417
)
$
(27,216
)
Net loss attributable to common shareholders—basic and diluted
$
(53,417
)
$
(27,216
)
Denominator:
Weighted-average number of common shares outstanding— basic and diluted
20,045,602
1,528,374
Net loss per share attributable to common shareholders— basic and diluted
$
(2.66
)
$
(17.81
)</t>
        </is>
      </c>
    </row>
    <row r="5">
      <c r="A5" s="4" t="inlineStr">
        <is>
          <t>Computation of Diluted Net Loss Per Share in Attributable to Common Shareholders Indicate to Anti Diluted Effect</t>
        </is>
      </c>
      <c r="B5" s="4" t="inlineStr">
        <is>
          <t>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0
2019
Series A preferred shares
—
11,090,135
Series B preferred shares
—
10,468,258
Options to purchase common shares
4,132,123
3,505,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Collaboration agreements</t>
        </is>
      </c>
      <c r="B4" s="5" t="n">
        <v>135</v>
      </c>
    </row>
    <row r="5">
      <c r="A5" s="3" t="inlineStr">
        <is>
          <t>Operating expenses:</t>
        </is>
      </c>
    </row>
    <row r="6">
      <c r="A6" s="4" t="inlineStr">
        <is>
          <t>Research and development, net of tax credits</t>
        </is>
      </c>
      <c r="B6" s="6" t="n">
        <v>40091</v>
      </c>
      <c r="C6" s="5" t="n">
        <v>20995</v>
      </c>
    </row>
    <row r="7">
      <c r="A7" s="4" t="inlineStr">
        <is>
          <t>General and administrative</t>
        </is>
      </c>
      <c r="B7" s="6" t="n">
        <v>14346</v>
      </c>
      <c r="C7" s="6" t="n">
        <v>5382</v>
      </c>
    </row>
    <row r="8">
      <c r="A8" s="4" t="inlineStr">
        <is>
          <t>Total operating expenses</t>
        </is>
      </c>
      <c r="B8" s="6" t="n">
        <v>54437</v>
      </c>
      <c r="C8" s="6" t="n">
        <v>26377</v>
      </c>
    </row>
    <row r="9">
      <c r="A9" s="4" t="inlineStr">
        <is>
          <t>Loss from operations</t>
        </is>
      </c>
      <c r="B9" s="6" t="n">
        <v>-54302</v>
      </c>
      <c r="C9" s="6" t="n">
        <v>-26377</v>
      </c>
    </row>
    <row r="10">
      <c r="A10" s="3" t="inlineStr">
        <is>
          <t>Other (expense) income, net</t>
        </is>
      </c>
    </row>
    <row r="11">
      <c r="A11" s="4" t="inlineStr">
        <is>
          <t>Realized and unrealized (loss) gain on foreign exchange</t>
        </is>
      </c>
      <c r="B11" s="6" t="n">
        <v>-664</v>
      </c>
      <c r="C11" s="6" t="n">
        <v>712</v>
      </c>
    </row>
    <row r="12">
      <c r="A12" s="4" t="inlineStr">
        <is>
          <t>Change in fair value of Series A Preferred Share tranche obligation</t>
        </is>
      </c>
      <c r="C12" s="6" t="n">
        <v>-1350</v>
      </c>
    </row>
    <row r="13">
      <c r="A13" s="4" t="inlineStr">
        <is>
          <t>Interest income</t>
        </is>
      </c>
      <c r="B13" s="6" t="n">
        <v>240</v>
      </c>
    </row>
    <row r="14">
      <c r="A14" s="4" t="inlineStr">
        <is>
          <t>Other expense</t>
        </is>
      </c>
      <c r="B14" s="6" t="n">
        <v>-16</v>
      </c>
      <c r="C14" s="6" t="n">
        <v>-6</v>
      </c>
    </row>
    <row r="15">
      <c r="A15" s="4" t="inlineStr">
        <is>
          <t>Total other expense, net</t>
        </is>
      </c>
      <c r="B15" s="6" t="n">
        <v>-440</v>
      </c>
      <c r="C15" s="6" t="n">
        <v>-644</v>
      </c>
    </row>
    <row r="16">
      <c r="A16" s="4" t="inlineStr">
        <is>
          <t>Loss before income taxes</t>
        </is>
      </c>
      <c r="B16" s="6" t="n">
        <v>-54742</v>
      </c>
      <c r="C16" s="6" t="n">
        <v>-27021</v>
      </c>
    </row>
    <row r="17">
      <c r="A17" s="4" t="inlineStr">
        <is>
          <t>Income tax benefit (expense)</t>
        </is>
      </c>
      <c r="B17" s="6" t="n">
        <v>1325</v>
      </c>
      <c r="C17" s="6" t="n">
        <v>-195</v>
      </c>
    </row>
    <row r="18">
      <c r="A18" s="4" t="inlineStr">
        <is>
          <t>Net loss and comprehensive loss</t>
        </is>
      </c>
      <c r="B18" s="6" t="n">
        <v>-53417</v>
      </c>
      <c r="C18" s="6" t="n">
        <v>-27216</v>
      </c>
    </row>
    <row r="19">
      <c r="A19" s="4" t="inlineStr">
        <is>
          <t>Net loss attributable to common shareholders—basic and diluted</t>
        </is>
      </c>
      <c r="B19" s="5" t="n">
        <v>-53417</v>
      </c>
      <c r="C19" s="5" t="n">
        <v>-27216</v>
      </c>
    </row>
    <row r="20">
      <c r="A20" s="4" t="inlineStr">
        <is>
          <t>Net loss per share attributable to common shareholders—basic and diluted</t>
        </is>
      </c>
      <c r="B20" s="7" t="n">
        <v>-2.66</v>
      </c>
      <c r="C20" s="7" t="n">
        <v>-17.81</v>
      </c>
    </row>
    <row r="21">
      <c r="A21" s="4" t="inlineStr">
        <is>
          <t>Weighted-average common shares outstanding—basic and diluted</t>
        </is>
      </c>
      <c r="B21" s="6" t="n">
        <v>20045602</v>
      </c>
      <c r="C21" s="6" t="n">
        <v>1528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to Settle Contractual Obligations</t>
        </is>
      </c>
      <c r="B4" s="4" t="inlineStr">
        <is>
          <t>The following table summarizes the Company’s commitments to settle contractual obligations at December 31, 2020, other than leases which are recognized as operating lease liabilities in the consolidated balance sheet.
Year Ending December 31,
(in thousands)
2021
$
1,525
2022
2,441
2023
2,325
2024
2,341
2025
25
Total
$
8,6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cy Risk (Tables)</t>
        </is>
      </c>
      <c r="B1" s="2" t="inlineStr">
        <is>
          <t>12 Months Ended</t>
        </is>
      </c>
    </row>
    <row r="2">
      <c r="B2" s="2" t="inlineStr">
        <is>
          <t>Dec. 31, 2020</t>
        </is>
      </c>
    </row>
    <row r="3">
      <c r="A3" s="3" t="inlineStr">
        <is>
          <t>Foreign Currency Risk [Abstract]</t>
        </is>
      </c>
    </row>
    <row r="4">
      <c r="A4" s="4" t="inlineStr">
        <is>
          <t>Schedule of Financial Position Exposure</t>
        </is>
      </c>
      <c r="B4" s="4" t="inlineStr">
        <is>
          <t>The Company is exposed to currency risk through its cash, research and development tax credits receivable, other receivables, accounts payable, accrued expenses and other current liabilities, as well as right-of-use lease liabilities denominated in thousands of Canadian dollars as follows:
December 31,
2020
2019
(in thousands)
Cash
$
1,715
$
29,983
Restricted cash
270
270
Research and development tax credits receivable
2,559
1,403
Other receivables
5,228
2,566
Accounts payable
(1,322
)
(1,026
)
Accrued expenses and other current liabilities
(2,722
)
(283
)
Lease liabilities
(4,847
)
(565
)
Net financial position exposure
$
881
$
32,3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Property and Equipment, Net and Right-of-Use Assets by Location</t>
        </is>
      </c>
      <c r="B4" s="4" t="inlineStr">
        <is>
          <t>The Company’s property and equipment, net by location as of December 31, 2020 and 2019 was as follows:
December 31, 2020
December 31, 2019
(in thousands)
Canada
$
3,845
$
2,279
United States
103
111
Total property and equipment, net
$
3,948
$
2,390
The Company’s right-of-use assets by location were as follows:
December 31, 2020
December 31, 2019
(in thousands)
Canada
$
4,483
$
409
United States
191
625
Total right-of-use assets, net
$
4,674
$
1,0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27" customWidth="1" min="5" max="5"/>
    <col width="21" customWidth="1" min="6" max="6"/>
  </cols>
  <sheetData>
    <row r="1">
      <c r="A1" s="1" t="inlineStr">
        <is>
          <t>Organization and Nature of Business - Additional Information (Details) $ in Thousands</t>
        </is>
      </c>
      <c r="B1" s="2" t="inlineStr">
        <is>
          <t>Jun. 23, 2020USD ($)shares</t>
        </is>
      </c>
      <c r="C1" s="2" t="inlineStr">
        <is>
          <t>Jun. 12, 2020</t>
        </is>
      </c>
      <c r="D1" s="2" t="inlineStr">
        <is>
          <t>Jun. 30, 2020shares</t>
        </is>
      </c>
      <c r="E1" s="2" t="inlineStr">
        <is>
          <t>Dec. 31, 2020USD ($)shares</t>
        </is>
      </c>
      <c r="F1" s="2" t="inlineStr">
        <is>
          <t>Dec. 31, 2019USD ($)</t>
        </is>
      </c>
    </row>
    <row r="2">
      <c r="A2" s="3" t="inlineStr">
        <is>
          <t>Organization and Nature of Business [Line Items]</t>
        </is>
      </c>
    </row>
    <row r="3">
      <c r="A3" s="4" t="inlineStr">
        <is>
          <t>Entity incorporation, date of incorporation</t>
        </is>
      </c>
      <c r="E3" s="4" t="inlineStr">
        <is>
          <t>Sep. 6,
		2016</t>
        </is>
      </c>
    </row>
    <row r="4">
      <c r="A4" s="4" t="inlineStr">
        <is>
          <t>Reverse stock split of share capital</t>
        </is>
      </c>
      <c r="E4" s="4" t="inlineStr">
        <is>
          <t>1-for-6.062</t>
        </is>
      </c>
    </row>
    <row r="5">
      <c r="A5" s="4" t="inlineStr">
        <is>
          <t>Conversion ratio</t>
        </is>
      </c>
      <c r="C5" s="8" t="n">
        <v>0.16496</v>
      </c>
    </row>
    <row r="6">
      <c r="A6" s="4" t="inlineStr">
        <is>
          <t>Net proceeds from IPO | $</t>
        </is>
      </c>
      <c r="E6" s="5" t="n">
        <v>232043</v>
      </c>
    </row>
    <row r="7">
      <c r="A7" s="4" t="inlineStr">
        <is>
          <t>Accumulated deficit | $</t>
        </is>
      </c>
      <c r="E7" s="5" t="n">
        <v>-103358</v>
      </c>
      <c r="F7" s="5" t="n">
        <v>-49941</v>
      </c>
    </row>
    <row r="8">
      <c r="A8" s="4" t="inlineStr">
        <is>
          <t>Common Shares</t>
        </is>
      </c>
    </row>
    <row r="9">
      <c r="A9" s="3" t="inlineStr">
        <is>
          <t>Organization and Nature of Business [Line Items]</t>
        </is>
      </c>
    </row>
    <row r="10">
      <c r="A10" s="4" t="inlineStr">
        <is>
          <t>Gross proceeds from IPO | $</t>
        </is>
      </c>
      <c r="B10" s="5" t="n">
        <v>253000</v>
      </c>
    </row>
    <row r="11">
      <c r="A11" s="4" t="inlineStr">
        <is>
          <t>Net proceeds from IPO | $</t>
        </is>
      </c>
      <c r="B11" s="5" t="n">
        <v>232043</v>
      </c>
    </row>
    <row r="12">
      <c r="A12" s="4" t="inlineStr">
        <is>
          <t>Convertible preferred shares converted into common shares | shares</t>
        </is>
      </c>
      <c r="B12" s="6" t="n">
        <v>21558393</v>
      </c>
      <c r="D12" s="6" t="n">
        <v>21558393</v>
      </c>
      <c r="E12" s="6" t="n">
        <v>21558393</v>
      </c>
    </row>
    <row r="13">
      <c r="A13" s="4" t="inlineStr">
        <is>
          <t>Shares issued upon exercise of warrants outstanding | shares</t>
        </is>
      </c>
      <c r="B13" s="6" t="n">
        <v>750000</v>
      </c>
    </row>
    <row r="14">
      <c r="A14" s="4" t="inlineStr">
        <is>
          <t>Common Shares | Initial Public Offering</t>
        </is>
      </c>
    </row>
    <row r="15">
      <c r="A15" s="3" t="inlineStr">
        <is>
          <t>Organization and Nature of Business [Line Items]</t>
        </is>
      </c>
    </row>
    <row r="16">
      <c r="A16" s="4" t="inlineStr">
        <is>
          <t>Shares issued | shares</t>
        </is>
      </c>
      <c r="B16" s="6" t="n">
        <v>12650000</v>
      </c>
      <c r="E16" s="6" t="n">
        <v>12650000</v>
      </c>
    </row>
    <row r="17">
      <c r="A17" s="4" t="inlineStr">
        <is>
          <t>Common Shares | Exercise of Underwriters Option</t>
        </is>
      </c>
    </row>
    <row r="18">
      <c r="A18" s="3" t="inlineStr">
        <is>
          <t>Organization and Nature of Business [Line Items]</t>
        </is>
      </c>
    </row>
    <row r="19">
      <c r="A19" s="4" t="inlineStr">
        <is>
          <t>Shares issued | shares</t>
        </is>
      </c>
      <c r="B19" s="6" t="n">
        <v>16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3" t="inlineStr">
        <is>
          <t>Accounting Policies [Abstract]</t>
        </is>
      </c>
    </row>
    <row r="4">
      <c r="A4" s="4" t="inlineStr">
        <is>
          <t>Restricted cash</t>
        </is>
      </c>
      <c r="B4" s="5" t="n">
        <v>212000</v>
      </c>
      <c r="C4" s="5" t="n">
        <v>208000</v>
      </c>
    </row>
    <row r="5">
      <c r="A5" s="4" t="inlineStr">
        <is>
          <t>Significant off-balance sheet risk, description</t>
        </is>
      </c>
      <c r="B5" s="4" t="inlineStr">
        <is>
          <t>As of December 31, 2020 and 2019, the Company had no significant off-balance sheet risk, such as foreign exchange contracts, option contracts or other foreign hedging arrangements.</t>
        </is>
      </c>
    </row>
    <row r="6">
      <c r="A6" s="4" t="inlineStr">
        <is>
          <t>Impairment of long-lived assets</t>
        </is>
      </c>
      <c r="B6" s="5" t="n">
        <v>0</v>
      </c>
    </row>
    <row r="7">
      <c r="A7" s="4" t="inlineStr">
        <is>
          <t>Share based compensation, expected dividend yield assumed</t>
        </is>
      </c>
      <c r="B7"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ves of assets</t>
        </is>
      </c>
      <c r="B5" s="4" t="inlineStr">
        <is>
          <t>3 years</t>
        </is>
      </c>
    </row>
    <row r="6">
      <c r="A6" s="4" t="inlineStr">
        <is>
          <t>Office Equipment</t>
        </is>
      </c>
    </row>
    <row r="7">
      <c r="A7" s="3" t="inlineStr">
        <is>
          <t>Property Plant And Equipment [Line Items]</t>
        </is>
      </c>
    </row>
    <row r="8">
      <c r="A8" s="4" t="inlineStr">
        <is>
          <t>Estimated useful lives of assets</t>
        </is>
      </c>
      <c r="B8" s="4" t="inlineStr">
        <is>
          <t>5 years</t>
        </is>
      </c>
    </row>
    <row r="9">
      <c r="A9" s="4" t="inlineStr">
        <is>
          <t>Laboratory Equipment</t>
        </is>
      </c>
    </row>
    <row r="10">
      <c r="A10" s="3" t="inlineStr">
        <is>
          <t>Property Plant And Equipment [Line Items]</t>
        </is>
      </c>
    </row>
    <row r="11">
      <c r="A11" s="4" t="inlineStr">
        <is>
          <t>Estimated useful lives of assets</t>
        </is>
      </c>
      <c r="B11" s="4" t="inlineStr">
        <is>
          <t>5 years</t>
        </is>
      </c>
    </row>
    <row r="12">
      <c r="A12" s="4" t="inlineStr">
        <is>
          <t>Leasehold Improvements</t>
        </is>
      </c>
    </row>
    <row r="13">
      <c r="A13" s="3" t="inlineStr">
        <is>
          <t>Property Plant And Equipment [Line Items]</t>
        </is>
      </c>
    </row>
    <row r="14">
      <c r="A14" s="4" t="inlineStr">
        <is>
          <t>Estimated useful lives of assets, description</t>
        </is>
      </c>
      <c r="B14" s="4" t="inlineStr">
        <is>
          <t>the shorter of the lease term and the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t>
        </is>
      </c>
      <c r="B1" s="2" t="inlineStr">
        <is>
          <t>Dec. 31, 2020</t>
        </is>
      </c>
      <c r="C1" s="2" t="inlineStr">
        <is>
          <t>Dec. 31, 2019</t>
        </is>
      </c>
    </row>
    <row r="2">
      <c r="A2" s="3" t="inlineStr">
        <is>
          <t>Assets</t>
        </is>
      </c>
    </row>
    <row r="3">
      <c r="A3" s="4" t="inlineStr">
        <is>
          <t>Total financial assets</t>
        </is>
      </c>
      <c r="C3" s="5" t="n">
        <v>0</v>
      </c>
    </row>
    <row r="4">
      <c r="A4" s="4" t="inlineStr">
        <is>
          <t>Fair Value Measurements, Recurring</t>
        </is>
      </c>
    </row>
    <row r="5">
      <c r="A5" s="3" t="inlineStr">
        <is>
          <t>Assets</t>
        </is>
      </c>
    </row>
    <row r="6">
      <c r="A6" s="4" t="inlineStr">
        <is>
          <t>Total financial assets</t>
        </is>
      </c>
      <c r="B6" s="5" t="n">
        <v>9981000</v>
      </c>
    </row>
    <row r="7">
      <c r="A7" s="4" t="inlineStr">
        <is>
          <t>Fair Value Measurements, Recurring | U.S. Treasury Notes</t>
        </is>
      </c>
    </row>
    <row r="8">
      <c r="A8" s="3" t="inlineStr">
        <is>
          <t>Assets</t>
        </is>
      </c>
    </row>
    <row r="9">
      <c r="A9" s="4" t="inlineStr">
        <is>
          <t>Total financial assets</t>
        </is>
      </c>
      <c r="B9" s="6" t="n">
        <v>7526000</v>
      </c>
    </row>
    <row r="10">
      <c r="A10" s="4" t="inlineStr">
        <is>
          <t>Fair Value Measurements, Recurring | Quoted Prices in Active Markets for identical Assets (Level 1)</t>
        </is>
      </c>
    </row>
    <row r="11">
      <c r="A11" s="3" t="inlineStr">
        <is>
          <t>Assets</t>
        </is>
      </c>
    </row>
    <row r="12">
      <c r="A12" s="4" t="inlineStr">
        <is>
          <t>Total financial assets</t>
        </is>
      </c>
      <c r="B12" s="6" t="n">
        <v>9981000</v>
      </c>
    </row>
    <row r="13">
      <c r="A13" s="4" t="inlineStr">
        <is>
          <t>Fair Value Measurements, Recurring | Quoted Prices in Active Markets for identical Assets (Level 1) | U.S. Treasury Notes</t>
        </is>
      </c>
    </row>
    <row r="14">
      <c r="A14" s="3" t="inlineStr">
        <is>
          <t>Assets</t>
        </is>
      </c>
    </row>
    <row r="15">
      <c r="A15" s="4" t="inlineStr">
        <is>
          <t>Total financial assets</t>
        </is>
      </c>
      <c r="B15" s="6" t="n">
        <v>7526000</v>
      </c>
    </row>
    <row r="16">
      <c r="A16" s="4" t="inlineStr">
        <is>
          <t>Fair Value Measurements, Recurring | Money Market Funds</t>
        </is>
      </c>
    </row>
    <row r="17">
      <c r="A17" s="3" t="inlineStr">
        <is>
          <t>Assets</t>
        </is>
      </c>
    </row>
    <row r="18">
      <c r="A18" s="4" t="inlineStr">
        <is>
          <t>Total financial assets</t>
        </is>
      </c>
      <c r="B18" s="6" t="n">
        <v>2455000</v>
      </c>
    </row>
    <row r="19">
      <c r="A19" s="4" t="inlineStr">
        <is>
          <t>Fair Value Measurements, Recurring | Money Market Funds | Quoted Prices in Active Markets for identical Assets (Level 1)</t>
        </is>
      </c>
    </row>
    <row r="20">
      <c r="A20" s="3" t="inlineStr">
        <is>
          <t>Assets</t>
        </is>
      </c>
    </row>
    <row r="21">
      <c r="A21" s="4" t="inlineStr">
        <is>
          <t>Total financial assets</t>
        </is>
      </c>
      <c r="B21" s="5" t="n">
        <v>245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19</t>
        </is>
      </c>
      <c r="C2" s="2" t="inlineStr">
        <is>
          <t>Dec. 31, 2020</t>
        </is>
      </c>
    </row>
    <row r="3">
      <c r="A3" s="3" t="inlineStr">
        <is>
          <t>Fair Value Disclosures [Abstract]</t>
        </is>
      </c>
    </row>
    <row r="4">
      <c r="A4" s="4" t="inlineStr">
        <is>
          <t>Fair value, assets, transfers between levels</t>
        </is>
      </c>
      <c r="C4" s="5" t="n">
        <v>0</v>
      </c>
    </row>
    <row r="5">
      <c r="A5" s="4" t="inlineStr">
        <is>
          <t>Financial assets</t>
        </is>
      </c>
      <c r="B5" s="5" t="n">
        <v>0</v>
      </c>
    </row>
    <row r="6">
      <c r="A6" s="4" t="inlineStr">
        <is>
          <t>Financial liabilities</t>
        </is>
      </c>
      <c r="B6" s="6" t="n">
        <v>0</v>
      </c>
    </row>
    <row r="7">
      <c r="A7" s="4" t="inlineStr">
        <is>
          <t>Change in fair value of Series A Preferred Shares tranche obligation recorded in other expense</t>
        </is>
      </c>
      <c r="B7" s="5" t="n">
        <v>13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ggregate Fair Value of Series A Preferred Share Tranche Obligation using Level 3 Inputs (Details)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Change in fair value</t>
        </is>
      </c>
      <c r="B4" s="5" t="n">
        <v>1350</v>
      </c>
    </row>
    <row r="5">
      <c r="A5" s="4" t="inlineStr">
        <is>
          <t>Series A Preferred Share Tranche Obligation | Level 3 Inputs</t>
        </is>
      </c>
    </row>
    <row r="6">
      <c r="A6" s="3" t="inlineStr">
        <is>
          <t>Fair Value Liabilities Measured On Recurring Basis Unobservable Input Reconciliation [Line Items]</t>
        </is>
      </c>
    </row>
    <row r="7">
      <c r="A7" s="4" t="inlineStr">
        <is>
          <t>Beginning balance</t>
        </is>
      </c>
      <c r="B7" s="6" t="n">
        <v>2490</v>
      </c>
    </row>
    <row r="8">
      <c r="A8" s="4" t="inlineStr">
        <is>
          <t>Change in fair value</t>
        </is>
      </c>
      <c r="B8" s="6" t="n">
        <v>1350</v>
      </c>
    </row>
    <row r="9">
      <c r="A9" s="4" t="inlineStr">
        <is>
          <t>Tranche 2 settlement of obligation</t>
        </is>
      </c>
      <c r="B9" s="6" t="n">
        <v>-880</v>
      </c>
    </row>
    <row r="10">
      <c r="A10" s="4" t="inlineStr">
        <is>
          <t>Tranche 3 termination</t>
        </is>
      </c>
      <c r="B10" s="5" t="n">
        <v>-29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Marketable Securities - Summary of Cash and Cash Equivalents and Marketable Securities (Details)</t>
        </is>
      </c>
      <c r="B1" s="2" t="inlineStr">
        <is>
          <t>Dec. 31, 2020USD ($)</t>
        </is>
      </c>
    </row>
    <row r="2">
      <c r="A2" s="3" t="inlineStr">
        <is>
          <t>Schedule Of Available For Sale Securities [Line Items]</t>
        </is>
      </c>
    </row>
    <row r="3">
      <c r="A3" s="4" t="inlineStr">
        <is>
          <t>Amortized Cost</t>
        </is>
      </c>
      <c r="B3" s="5" t="n">
        <v>9981000</v>
      </c>
    </row>
    <row r="4">
      <c r="A4" s="4" t="inlineStr">
        <is>
          <t>Unrealized Gains</t>
        </is>
      </c>
      <c r="B4" s="6" t="n">
        <v>0</v>
      </c>
    </row>
    <row r="5">
      <c r="A5" s="4" t="inlineStr">
        <is>
          <t>Unrealized Losses</t>
        </is>
      </c>
      <c r="B5" s="6" t="n">
        <v>0</v>
      </c>
    </row>
    <row r="6">
      <c r="A6" s="4" t="inlineStr">
        <is>
          <t>Fair Value</t>
        </is>
      </c>
      <c r="B6" s="6" t="n">
        <v>9981000</v>
      </c>
    </row>
    <row r="7">
      <c r="A7" s="4" t="inlineStr">
        <is>
          <t>U.S. Treasury Notes</t>
        </is>
      </c>
    </row>
    <row r="8">
      <c r="A8" s="3" t="inlineStr">
        <is>
          <t>Schedule Of Available For Sale Securities [Line Items]</t>
        </is>
      </c>
    </row>
    <row r="9">
      <c r="A9" s="4" t="inlineStr">
        <is>
          <t>Amortized Cost</t>
        </is>
      </c>
      <c r="B9" s="6" t="n">
        <v>7526000</v>
      </c>
    </row>
    <row r="10">
      <c r="A10" s="4" t="inlineStr">
        <is>
          <t>Unrealized Gains</t>
        </is>
      </c>
      <c r="B10" s="6" t="n">
        <v>0</v>
      </c>
    </row>
    <row r="11">
      <c r="A11" s="4" t="inlineStr">
        <is>
          <t>Unrealized Losses</t>
        </is>
      </c>
      <c r="B11" s="6" t="n">
        <v>0</v>
      </c>
    </row>
    <row r="12">
      <c r="A12" s="4" t="inlineStr">
        <is>
          <t>Fair Value</t>
        </is>
      </c>
      <c r="B12" s="6" t="n">
        <v>7526000</v>
      </c>
    </row>
    <row r="13">
      <c r="A13" s="4" t="inlineStr">
        <is>
          <t>Money Market Funds</t>
        </is>
      </c>
    </row>
    <row r="14">
      <c r="A14" s="3" t="inlineStr">
        <is>
          <t>Schedule Of Available For Sale Securities [Line Items]</t>
        </is>
      </c>
    </row>
    <row r="15">
      <c r="A15" s="4" t="inlineStr">
        <is>
          <t>Amortized Cost</t>
        </is>
      </c>
      <c r="B15" s="6" t="n">
        <v>2455000</v>
      </c>
    </row>
    <row r="16">
      <c r="A16" s="4" t="inlineStr">
        <is>
          <t>Unrealized Gains</t>
        </is>
      </c>
      <c r="B16" s="6" t="n">
        <v>0</v>
      </c>
    </row>
    <row r="17">
      <c r="A17" s="4" t="inlineStr">
        <is>
          <t>Unrealized Losses</t>
        </is>
      </c>
      <c r="B17" s="6" t="n">
        <v>0</v>
      </c>
    </row>
    <row r="18">
      <c r="A18" s="4" t="inlineStr">
        <is>
          <t>Fair Value</t>
        </is>
      </c>
      <c r="B18" s="5" t="n">
        <v>24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4" customWidth="1" min="3" max="3"/>
    <col width="38" customWidth="1" min="4" max="4"/>
    <col width="38" customWidth="1" min="5" max="5"/>
    <col width="14" customWidth="1" min="6" max="6"/>
    <col width="37" customWidth="1" min="7" max="7"/>
    <col width="27" customWidth="1" min="8" max="8"/>
    <col width="20" customWidth="1" min="9" max="9"/>
  </cols>
  <sheetData>
    <row r="1">
      <c r="A1" s="1" t="inlineStr">
        <is>
          <t>Consolidated Statements of Convertible Preferred Shares and Shareholders' Equity (Deficit) - USD ($) $ in Thousands</t>
        </is>
      </c>
      <c r="B1" s="2" t="inlineStr">
        <is>
          <t>Total</t>
        </is>
      </c>
      <c r="C1" s="2" t="inlineStr">
        <is>
          <t>Initial Public Offering</t>
        </is>
      </c>
      <c r="D1" s="2" t="inlineStr">
        <is>
          <t>Series A Convertible Preferred Shares</t>
        </is>
      </c>
      <c r="E1" s="2" t="inlineStr">
        <is>
          <t>Series B Convertible Preferred Shares</t>
        </is>
      </c>
      <c r="F1" s="2" t="inlineStr">
        <is>
          <t>Common Shares</t>
        </is>
      </c>
      <c r="G1" s="2" t="inlineStr">
        <is>
          <t>Common SharesInitial Public Offering</t>
        </is>
      </c>
      <c r="H1" s="2" t="inlineStr">
        <is>
          <t>Additional Paid-in Capital</t>
        </is>
      </c>
      <c r="I1" s="2" t="inlineStr">
        <is>
          <t>Accumulated Deficit</t>
        </is>
      </c>
    </row>
    <row r="2">
      <c r="A2" s="4" t="inlineStr">
        <is>
          <t>Balance at Dec. 31, 2018</t>
        </is>
      </c>
      <c r="B2" s="5" t="n">
        <v>-22384</v>
      </c>
      <c r="F2" s="5" t="n">
        <v>1</v>
      </c>
      <c r="H2" s="5" t="n">
        <v>340</v>
      </c>
      <c r="I2" s="5" t="n">
        <v>-22725</v>
      </c>
    </row>
    <row r="3">
      <c r="A3" s="4" t="inlineStr">
        <is>
          <t>Temporary equity balance, Shares at Dec. 31, 2018</t>
        </is>
      </c>
      <c r="D3" s="6" t="n">
        <v>6813340</v>
      </c>
    </row>
    <row r="4">
      <c r="A4" s="4" t="inlineStr">
        <is>
          <t>Temporary equity balance, Value at Dec. 31, 2018</t>
        </is>
      </c>
      <c r="D4" s="5" t="n">
        <v>31873</v>
      </c>
    </row>
    <row r="5">
      <c r="A5" s="4" t="inlineStr">
        <is>
          <t>Balance, Shares at Dec. 31, 2018</t>
        </is>
      </c>
      <c r="F5" s="6" t="n">
        <v>1528374</v>
      </c>
    </row>
    <row r="6">
      <c r="A6" s="4" t="inlineStr">
        <is>
          <t>Issuance of convertible preferred shares, net of issuance costs</t>
        </is>
      </c>
      <c r="D6" s="5" t="n">
        <v>21876</v>
      </c>
      <c r="E6" s="5" t="n">
        <v>82248</v>
      </c>
    </row>
    <row r="7">
      <c r="A7" s="4" t="inlineStr">
        <is>
          <t>Issuance of convertible preferred shares, net of issuance costs, Shares</t>
        </is>
      </c>
      <c r="D7" s="6" t="n">
        <v>4276795</v>
      </c>
      <c r="E7" s="6" t="n">
        <v>10468258</v>
      </c>
    </row>
    <row r="8">
      <c r="A8" s="4" t="inlineStr">
        <is>
          <t>Series A Tranche 3 termination</t>
        </is>
      </c>
      <c r="B8" s="6" t="n">
        <v>2960</v>
      </c>
      <c r="H8" s="6" t="n">
        <v>2960</v>
      </c>
    </row>
    <row r="9">
      <c r="A9" s="4" t="inlineStr">
        <is>
          <t>Share-based compensation expense</t>
        </is>
      </c>
      <c r="B9" s="6" t="n">
        <v>511</v>
      </c>
      <c r="H9" s="6" t="n">
        <v>511</v>
      </c>
    </row>
    <row r="10">
      <c r="A10" s="4" t="inlineStr">
        <is>
          <t>Net loss and comprehensive loss</t>
        </is>
      </c>
      <c r="B10" s="6" t="n">
        <v>-27216</v>
      </c>
      <c r="I10" s="6" t="n">
        <v>-27216</v>
      </c>
    </row>
    <row r="11">
      <c r="A11" s="4" t="inlineStr">
        <is>
          <t>Balance at Dec. 31, 2019</t>
        </is>
      </c>
      <c r="B11" s="5" t="n">
        <v>-46129</v>
      </c>
      <c r="F11" s="5" t="n">
        <v>1</v>
      </c>
      <c r="H11" s="6" t="n">
        <v>3811</v>
      </c>
      <c r="I11" s="6" t="n">
        <v>-49941</v>
      </c>
    </row>
    <row r="12">
      <c r="A12" s="4" t="inlineStr">
        <is>
          <t>Temporary equity balance, Shares at Dec. 31, 2019</t>
        </is>
      </c>
      <c r="B12" s="6" t="n">
        <v>21558393</v>
      </c>
      <c r="D12" s="6" t="n">
        <v>11090135</v>
      </c>
      <c r="E12" s="6" t="n">
        <v>10468258</v>
      </c>
    </row>
    <row r="13">
      <c r="A13" s="4" t="inlineStr">
        <is>
          <t>Temporary equity balance, Value at Dec. 31, 2019</t>
        </is>
      </c>
      <c r="B13" s="5" t="n">
        <v>135997</v>
      </c>
      <c r="D13" s="5" t="n">
        <v>53749</v>
      </c>
      <c r="E13" s="5" t="n">
        <v>82248</v>
      </c>
    </row>
    <row r="14">
      <c r="A14" s="4" t="inlineStr">
        <is>
          <t>Balance, Shares at Dec. 31, 2019</t>
        </is>
      </c>
      <c r="F14" s="6" t="n">
        <v>1528374</v>
      </c>
    </row>
    <row r="15">
      <c r="A15" s="4" t="inlineStr">
        <is>
          <t>Exercise of vested stock options</t>
        </is>
      </c>
      <c r="B15" s="5" t="n">
        <v>799</v>
      </c>
      <c r="F15" s="5" t="n">
        <v>1272</v>
      </c>
      <c r="H15" s="6" t="n">
        <v>-473</v>
      </c>
    </row>
    <row r="16">
      <c r="A16" s="4" t="inlineStr">
        <is>
          <t>Exercise of common stock options, Shares</t>
        </is>
      </c>
      <c r="B16" s="6" t="n">
        <v>416157</v>
      </c>
      <c r="F16" s="6" t="n">
        <v>416157</v>
      </c>
    </row>
    <row r="17">
      <c r="A17" s="4" t="inlineStr">
        <is>
          <t>Share-based compensation expense</t>
        </is>
      </c>
      <c r="B17" s="5" t="n">
        <v>2537</v>
      </c>
      <c r="H17" s="6" t="n">
        <v>2537</v>
      </c>
    </row>
    <row r="18">
      <c r="A18" s="4" t="inlineStr">
        <is>
          <t>Issuance of common shares upon initial public offering, net of issuance costs</t>
        </is>
      </c>
      <c r="C18" s="5" t="n">
        <v>232043</v>
      </c>
      <c r="G18" s="5" t="n">
        <v>232043</v>
      </c>
    </row>
    <row r="19">
      <c r="A19" s="4" t="inlineStr">
        <is>
          <t>Issuance of common shares upon initial public offering, net of issuance costs , Shares</t>
        </is>
      </c>
      <c r="G19" s="6" t="n">
        <v>12650000</v>
      </c>
    </row>
    <row r="20">
      <c r="A20" s="4" t="inlineStr">
        <is>
          <t>Conversion of convertible preferred shares into an equivalent number of common shares, Value</t>
        </is>
      </c>
      <c r="B20" s="6" t="n">
        <v>135997</v>
      </c>
      <c r="D20" s="5" t="n">
        <v>-53749</v>
      </c>
      <c r="E20" s="5" t="n">
        <v>-82248</v>
      </c>
      <c r="F20" s="5" t="n">
        <v>135997</v>
      </c>
    </row>
    <row r="21">
      <c r="A21" s="4" t="inlineStr">
        <is>
          <t>Conversion of convertible preferred shares into an equivalent number of common shares, Shares</t>
        </is>
      </c>
      <c r="D21" s="6" t="n">
        <v>-11090135</v>
      </c>
      <c r="E21" s="6" t="n">
        <v>-10468258</v>
      </c>
      <c r="F21" s="6" t="n">
        <v>21558393</v>
      </c>
    </row>
    <row r="22">
      <c r="A22" s="4" t="inlineStr">
        <is>
          <t>Issuance of warrant and conversion into common shares,Value</t>
        </is>
      </c>
      <c r="B22" s="6" t="n">
        <v>15000</v>
      </c>
      <c r="F22" s="5" t="n">
        <v>15000</v>
      </c>
    </row>
    <row r="23">
      <c r="A23" s="4" t="inlineStr">
        <is>
          <t>Issuance of warrant and conversion into common shares, Shares</t>
        </is>
      </c>
      <c r="F23" s="6" t="n">
        <v>750000</v>
      </c>
    </row>
    <row r="24">
      <c r="A24" s="4" t="inlineStr">
        <is>
          <t>Net loss and comprehensive loss</t>
        </is>
      </c>
      <c r="B24" s="6" t="n">
        <v>-53417</v>
      </c>
      <c r="I24" s="6" t="n">
        <v>-53417</v>
      </c>
    </row>
    <row r="25">
      <c r="A25" s="4" t="inlineStr">
        <is>
          <t>Balance at Dec. 31, 2020</t>
        </is>
      </c>
      <c r="B25" s="5" t="n">
        <v>286830</v>
      </c>
      <c r="F25" s="5" t="n">
        <v>384313</v>
      </c>
      <c r="H25" s="5" t="n">
        <v>5875</v>
      </c>
      <c r="I25" s="5" t="n">
        <v>-103358</v>
      </c>
    </row>
    <row r="26">
      <c r="A26" s="4" t="inlineStr">
        <is>
          <t>Temporary equity balance, Shares at Dec. 31, 2020</t>
        </is>
      </c>
      <c r="D26" s="6" t="n">
        <v>0</v>
      </c>
      <c r="E26" s="6" t="n">
        <v>0</v>
      </c>
    </row>
    <row r="27">
      <c r="A27" s="4" t="inlineStr">
        <is>
          <t>Balance, Shares at Dec. 31, 2020</t>
        </is>
      </c>
      <c r="F27" s="6" t="n">
        <v>36902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Additional Information (Details) - USD ($)</t>
        </is>
      </c>
      <c r="B1" s="2" t="inlineStr">
        <is>
          <t>Dec. 31, 2020</t>
        </is>
      </c>
      <c r="C1" s="2" t="inlineStr">
        <is>
          <t>Dec. 31, 2019</t>
        </is>
      </c>
    </row>
    <row r="2">
      <c r="A2" s="3" t="inlineStr">
        <is>
          <t>Investments Debt And Equity Securities [Abstract]</t>
        </is>
      </c>
    </row>
    <row r="3">
      <c r="A3" s="4" t="inlineStr">
        <is>
          <t>Unrealized gains</t>
        </is>
      </c>
      <c r="B3" s="5" t="n">
        <v>0</v>
      </c>
    </row>
    <row r="4">
      <c r="A4" s="4" t="inlineStr">
        <is>
          <t>Unrealized losses</t>
        </is>
      </c>
      <c r="B4" s="5" t="n">
        <v>0</v>
      </c>
    </row>
    <row r="5">
      <c r="A5" s="4" t="inlineStr">
        <is>
          <t>Money market funds</t>
        </is>
      </c>
      <c r="C5" s="5" t="n">
        <v>0</v>
      </c>
    </row>
    <row r="6">
      <c r="A6" s="4" t="inlineStr">
        <is>
          <t>Marketable securities</t>
        </is>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5941</v>
      </c>
      <c r="C3" s="5" t="n">
        <v>3486</v>
      </c>
    </row>
    <row r="4">
      <c r="A4" s="4" t="inlineStr">
        <is>
          <t>Less: Accumulated depreciation</t>
        </is>
      </c>
      <c r="B4" s="6" t="n">
        <v>-1993</v>
      </c>
      <c r="C4" s="6" t="n">
        <v>-1096</v>
      </c>
    </row>
    <row r="5">
      <c r="A5" s="4" t="inlineStr">
        <is>
          <t>Property and equipment, net</t>
        </is>
      </c>
      <c r="B5" s="6" t="n">
        <v>3948</v>
      </c>
      <c r="C5" s="6" t="n">
        <v>2390</v>
      </c>
    </row>
    <row r="6">
      <c r="A6" s="4" t="inlineStr">
        <is>
          <t>Computer Equipment</t>
        </is>
      </c>
    </row>
    <row r="7">
      <c r="A7" s="3" t="inlineStr">
        <is>
          <t>Property Plant And Equipment [Line Items]</t>
        </is>
      </c>
    </row>
    <row r="8">
      <c r="A8" s="4" t="inlineStr">
        <is>
          <t>Property and equipment, gross</t>
        </is>
      </c>
      <c r="B8" s="6" t="n">
        <v>301</v>
      </c>
      <c r="C8" s="6" t="n">
        <v>256</v>
      </c>
    </row>
    <row r="9">
      <c r="A9" s="4" t="inlineStr">
        <is>
          <t>Office Equipment</t>
        </is>
      </c>
    </row>
    <row r="10">
      <c r="A10" s="3" t="inlineStr">
        <is>
          <t>Property Plant And Equipment [Line Items]</t>
        </is>
      </c>
    </row>
    <row r="11">
      <c r="A11" s="4" t="inlineStr">
        <is>
          <t>Property and equipment, gross</t>
        </is>
      </c>
      <c r="B11" s="6" t="n">
        <v>216</v>
      </c>
      <c r="C11" s="6" t="n">
        <v>177</v>
      </c>
    </row>
    <row r="12">
      <c r="A12" s="4" t="inlineStr">
        <is>
          <t>Laboratory Equipment</t>
        </is>
      </c>
    </row>
    <row r="13">
      <c r="A13" s="3" t="inlineStr">
        <is>
          <t>Property Plant And Equipment [Line Items]</t>
        </is>
      </c>
    </row>
    <row r="14">
      <c r="A14" s="4" t="inlineStr">
        <is>
          <t>Property and equipment, gross</t>
        </is>
      </c>
      <c r="B14" s="6" t="n">
        <v>4718</v>
      </c>
      <c r="C14" s="6" t="n">
        <v>2565</v>
      </c>
    </row>
    <row r="15">
      <c r="A15" s="4" t="inlineStr">
        <is>
          <t>Leasehold Improvements</t>
        </is>
      </c>
    </row>
    <row r="16">
      <c r="A16" s="3" t="inlineStr">
        <is>
          <t>Property Plant And Equipment [Line Items]</t>
        </is>
      </c>
    </row>
    <row r="17">
      <c r="A17" s="4" t="inlineStr">
        <is>
          <t>Property and equipment, gross</t>
        </is>
      </c>
      <c r="B17" s="5" t="n">
        <v>706</v>
      </c>
      <c r="C17" s="5" t="n">
        <v>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5" t="n">
        <v>897</v>
      </c>
      <c r="C4" s="5" t="n">
        <v>605</v>
      </c>
    </row>
    <row r="5">
      <c r="A5" s="4" t="inlineStr">
        <is>
          <t>Research and Development Expense</t>
        </is>
      </c>
    </row>
    <row r="6">
      <c r="A6" s="3" t="inlineStr">
        <is>
          <t>Property Plant And Equipment [Line Items]</t>
        </is>
      </c>
    </row>
    <row r="7">
      <c r="A7" s="4" t="inlineStr">
        <is>
          <t>Depreciation expense</t>
        </is>
      </c>
      <c r="B7" s="6" t="n">
        <v>800</v>
      </c>
      <c r="C7" s="6" t="n">
        <v>500</v>
      </c>
    </row>
    <row r="8">
      <c r="A8" s="4" t="inlineStr">
        <is>
          <t>General and Administrative Expense</t>
        </is>
      </c>
    </row>
    <row r="9">
      <c r="A9" s="3" t="inlineStr">
        <is>
          <t>Property Plant And Equipment [Line Items]</t>
        </is>
      </c>
    </row>
    <row r="10">
      <c r="A10" s="4" t="inlineStr">
        <is>
          <t>Depreciation expense</t>
        </is>
      </c>
      <c r="B10" s="5" t="n">
        <v>100</v>
      </c>
      <c r="C10" s="5"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compensation and benefits</t>
        </is>
      </c>
      <c r="B3" s="5" t="n">
        <v>2771</v>
      </c>
      <c r="C3" s="5" t="n">
        <v>1043</v>
      </c>
    </row>
    <row r="4">
      <c r="A4" s="4" t="inlineStr">
        <is>
          <t>Accrued research and development expense</t>
        </is>
      </c>
      <c r="B4" s="6" t="n">
        <v>2584</v>
      </c>
      <c r="C4" s="6" t="n">
        <v>208</v>
      </c>
    </row>
    <row r="5">
      <c r="A5" s="4" t="inlineStr">
        <is>
          <t>Accrued professional services</t>
        </is>
      </c>
      <c r="B5" s="6" t="n">
        <v>436</v>
      </c>
      <c r="C5" s="6" t="n">
        <v>21</v>
      </c>
    </row>
    <row r="6">
      <c r="A6" s="4" t="inlineStr">
        <is>
          <t>Other</t>
        </is>
      </c>
      <c r="B6" s="6" t="n">
        <v>184</v>
      </c>
      <c r="C6" s="6" t="n">
        <v>4</v>
      </c>
    </row>
    <row r="7">
      <c r="A7" s="4" t="inlineStr">
        <is>
          <t>Total accrued expenses and other current liabilities</t>
        </is>
      </c>
      <c r="B7" s="5" t="n">
        <v>5975</v>
      </c>
      <c r="C7" s="5" t="n">
        <v>12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 Additional Information (Detail) - NYU Agreement - USD ($)</t>
        </is>
      </c>
      <c r="B1" s="2" t="inlineStr">
        <is>
          <t>1 Months Ended</t>
        </is>
      </c>
      <c r="C1" s="2" t="inlineStr">
        <is>
          <t>12 Months Ended</t>
        </is>
      </c>
    </row>
    <row r="2">
      <c r="B2" s="2" t="inlineStr">
        <is>
          <t>Jul. 31, 2018</t>
        </is>
      </c>
      <c r="C2" s="2" t="inlineStr">
        <is>
          <t>Dec. 31, 2020</t>
        </is>
      </c>
      <c r="D2" s="2" t="inlineStr">
        <is>
          <t>Dec. 31, 2019</t>
        </is>
      </c>
    </row>
    <row r="3">
      <c r="A3" s="3" t="inlineStr">
        <is>
          <t>Collaborative Arrangements And Noncollaborative Arrangement Transactions [Line Items]</t>
        </is>
      </c>
    </row>
    <row r="4">
      <c r="A4" s="4" t="inlineStr">
        <is>
          <t>License agreement milestone and royalty payments upon achievement of certain clinical and commercial milestones</t>
        </is>
      </c>
      <c r="B4" s="5" t="n">
        <v>6700000</v>
      </c>
      <c r="C4" s="5" t="n">
        <v>6700000</v>
      </c>
    </row>
    <row r="5">
      <c r="A5" s="4" t="inlineStr">
        <is>
          <t>Accrual of potential future milestone or royalty payment</t>
        </is>
      </c>
      <c r="C5" s="5" t="n">
        <v>0</v>
      </c>
      <c r="D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30" customWidth="1" min="3" max="3"/>
    <col width="14" customWidth="1" min="4" max="4"/>
    <col width="26" customWidth="1" min="5" max="5"/>
    <col width="21" customWidth="1" min="6" max="6"/>
  </cols>
  <sheetData>
    <row r="1">
      <c r="A1" s="1" t="inlineStr">
        <is>
          <t>Leases - Additional Information (Details) $ in Thousands</t>
        </is>
      </c>
      <c r="B1" s="2" t="inlineStr">
        <is>
          <t>1 Months Ended</t>
        </is>
      </c>
      <c r="E1" s="2" t="inlineStr">
        <is>
          <t>12 Months Ended</t>
        </is>
      </c>
    </row>
    <row r="2">
      <c r="B2" s="2" t="inlineStr">
        <is>
          <t>Jun. 30, 2019</t>
        </is>
      </c>
      <c r="C2" s="2" t="inlineStr">
        <is>
          <t>Nov. 30, 2017</t>
        </is>
      </c>
      <c r="D2" s="2" t="inlineStr">
        <is>
          <t>Jun. 30, 2017</t>
        </is>
      </c>
      <c r="E2" s="2" t="inlineStr">
        <is>
          <t>Dec. 31, 2020USD ($)Lease</t>
        </is>
      </c>
      <c r="F2" s="2" t="inlineStr">
        <is>
          <t>Nov. 30, 2019USD ($)</t>
        </is>
      </c>
    </row>
    <row r="3">
      <c r="A3" s="3" t="inlineStr">
        <is>
          <t>Lessee Lease Description [Line Items]</t>
        </is>
      </c>
    </row>
    <row r="4">
      <c r="A4" s="4" t="inlineStr">
        <is>
          <t>Number of operating leases | Lease</t>
        </is>
      </c>
      <c r="E4" s="6" t="n">
        <v>4</v>
      </c>
    </row>
    <row r="5">
      <c r="A5" s="4" t="inlineStr">
        <is>
          <t>Lessee, operating lease, existence of option to terminate</t>
        </is>
      </c>
      <c r="E5" s="4" t="inlineStr">
        <is>
          <t>false</t>
        </is>
      </c>
    </row>
    <row r="6">
      <c r="A6" s="4" t="inlineStr">
        <is>
          <t>Implicit interest rate</t>
        </is>
      </c>
      <c r="E6" s="4" t="inlineStr">
        <is>
          <t>0.00%</t>
        </is>
      </c>
    </row>
    <row r="7">
      <c r="A7" s="4" t="inlineStr">
        <is>
          <t>Office and Laboratory Space | Montreal, Quebec</t>
        </is>
      </c>
    </row>
    <row r="8">
      <c r="A8" s="3" t="inlineStr">
        <is>
          <t>Lessee Lease Description [Line Items]</t>
        </is>
      </c>
    </row>
    <row r="9">
      <c r="A9" s="4" t="inlineStr">
        <is>
          <t>Operating lease, term of contract</t>
        </is>
      </c>
      <c r="C9" s="4" t="inlineStr">
        <is>
          <t>3 years</t>
        </is>
      </c>
      <c r="D9" s="4" t="inlineStr">
        <is>
          <t>4 years</t>
        </is>
      </c>
      <c r="F9" s="4" t="inlineStr">
        <is>
          <t>5 years</t>
        </is>
      </c>
    </row>
    <row r="10">
      <c r="A10" s="4" t="inlineStr">
        <is>
          <t>Operating lease, expiration month and year</t>
        </is>
      </c>
      <c r="C10" s="4" t="inlineStr">
        <is>
          <t>2020-10</t>
        </is>
      </c>
      <c r="D10" s="4" t="inlineStr">
        <is>
          <t>2021-07</t>
        </is>
      </c>
    </row>
    <row r="11">
      <c r="A11" s="4" t="inlineStr">
        <is>
          <t>Operating lease, existence of option to extend</t>
        </is>
      </c>
      <c r="C11" s="4" t="inlineStr">
        <is>
          <t>true</t>
        </is>
      </c>
    </row>
    <row r="12">
      <c r="A12" s="4" t="inlineStr">
        <is>
          <t>Operating lease, option to extend, description</t>
        </is>
      </c>
      <c r="C12" s="4" t="inlineStr">
        <is>
          <t>extended through October 2022</t>
        </is>
      </c>
    </row>
    <row r="13">
      <c r="A13" s="4" t="inlineStr">
        <is>
          <t>Prepaid rent</t>
        </is>
      </c>
      <c r="F13" s="5" t="n">
        <v>1000</v>
      </c>
    </row>
    <row r="14">
      <c r="A14" s="4" t="inlineStr">
        <is>
          <t>Operating Lease, renewal term</t>
        </is>
      </c>
      <c r="F14" s="4" t="inlineStr">
        <is>
          <t>5 years</t>
        </is>
      </c>
    </row>
    <row r="15">
      <c r="A15" s="4" t="inlineStr">
        <is>
          <t>Office and Laboratory Space | Cambridge, Massachusetts</t>
        </is>
      </c>
    </row>
    <row r="16">
      <c r="A16" s="3" t="inlineStr">
        <is>
          <t>Lessee Lease Description [Line Items]</t>
        </is>
      </c>
    </row>
    <row r="17">
      <c r="A17" s="4" t="inlineStr">
        <is>
          <t>Operating lease, term of contract</t>
        </is>
      </c>
      <c r="B17" s="4" t="inlineStr">
        <is>
          <t>2 years</t>
        </is>
      </c>
    </row>
    <row r="18">
      <c r="A18" s="4" t="inlineStr">
        <is>
          <t>Operating lease, expiration month and year</t>
        </is>
      </c>
      <c r="B18" s="4" t="inlineStr">
        <is>
          <t>2021-05</t>
        </is>
      </c>
    </row>
    <row r="19">
      <c r="A19" s="4" t="inlineStr">
        <is>
          <t>Standby Letters of Credit | Office and Laboratory Space | Montreal, Quebec</t>
        </is>
      </c>
    </row>
    <row r="20">
      <c r="A20" s="3" t="inlineStr">
        <is>
          <t>Lessee Lease Description [Line Items]</t>
        </is>
      </c>
    </row>
    <row r="21">
      <c r="A21" s="4" t="inlineStr">
        <is>
          <t>Line of credit facility, unused amount</t>
        </is>
      </c>
      <c r="E21" s="5" t="n">
        <v>2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999</v>
      </c>
      <c r="C4" s="5" t="n">
        <v>411</v>
      </c>
    </row>
    <row r="5">
      <c r="A5" s="4" t="inlineStr">
        <is>
          <t>Short-term lease cost</t>
        </is>
      </c>
      <c r="B5" s="6" t="n">
        <v>51</v>
      </c>
      <c r="C5" s="6" t="n">
        <v>12</v>
      </c>
    </row>
    <row r="6">
      <c r="A6" s="4" t="inlineStr">
        <is>
          <t>Variable lease cost</t>
        </is>
      </c>
      <c r="B6" s="6" t="n">
        <v>161</v>
      </c>
      <c r="C6" s="6" t="n">
        <v>248</v>
      </c>
    </row>
    <row r="7">
      <c r="A7" s="4" t="inlineStr">
        <is>
          <t>Total lease cost</t>
        </is>
      </c>
      <c r="B7" s="5" t="n">
        <v>1211</v>
      </c>
      <c r="C7" s="5" t="n">
        <v>6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Other Operating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5" t="n">
        <v>802</v>
      </c>
      <c r="C4" s="5" t="n">
        <v>426</v>
      </c>
    </row>
    <row r="5">
      <c r="A5" s="4" t="inlineStr">
        <is>
          <t>Right-of-use assets obtained in exchange for new operating lease liability</t>
        </is>
      </c>
      <c r="B5" s="5" t="n">
        <v>4538</v>
      </c>
      <c r="C5" s="5" t="n">
        <v>1074</v>
      </c>
    </row>
    <row r="6">
      <c r="A6" s="4" t="inlineStr">
        <is>
          <t>Weighted-average remaining lease term</t>
        </is>
      </c>
      <c r="B6" s="4" t="inlineStr">
        <is>
          <t>4 years 6 months</t>
        </is>
      </c>
      <c r="C6" s="4" t="inlineStr">
        <is>
          <t>1 year 9 months 14 days</t>
        </is>
      </c>
    </row>
    <row r="7">
      <c r="A7" s="4" t="inlineStr">
        <is>
          <t>Weighted-average discount rate</t>
        </is>
      </c>
      <c r="B7" s="4" t="inlineStr">
        <is>
          <t>5.10%</t>
        </is>
      </c>
      <c r="C7" s="4" t="inlineStr">
        <is>
          <t>7.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Operating Leases (Details) $ in Thousands</t>
        </is>
      </c>
      <c r="B1" s="2" t="inlineStr">
        <is>
          <t>Dec. 31, 2020USD ($)</t>
        </is>
      </c>
    </row>
    <row r="2">
      <c r="A2" s="3" t="inlineStr">
        <is>
          <t>Leases [Abstract]</t>
        </is>
      </c>
    </row>
    <row r="3">
      <c r="A3" s="4" t="inlineStr">
        <is>
          <t>2021</t>
        </is>
      </c>
      <c r="B3" s="5" t="n">
        <v>871</v>
      </c>
    </row>
    <row r="4">
      <c r="A4" s="4" t="inlineStr">
        <is>
          <t>2022</t>
        </is>
      </c>
      <c r="B4" s="6" t="n">
        <v>780</v>
      </c>
    </row>
    <row r="5">
      <c r="A5" s="4" t="inlineStr">
        <is>
          <t>2023</t>
        </is>
      </c>
      <c r="B5" s="6" t="n">
        <v>1053</v>
      </c>
    </row>
    <row r="6">
      <c r="A6" s="4" t="inlineStr">
        <is>
          <t>2024</t>
        </is>
      </c>
      <c r="B6" s="6" t="n">
        <v>1069</v>
      </c>
    </row>
    <row r="7">
      <c r="A7" s="4" t="inlineStr">
        <is>
          <t>2025</t>
        </is>
      </c>
      <c r="B7" s="6" t="n">
        <v>720</v>
      </c>
    </row>
    <row r="8">
      <c r="A8" s="4" t="inlineStr">
        <is>
          <t>Total lease payments</t>
        </is>
      </c>
      <c r="B8" s="6" t="n">
        <v>4493</v>
      </c>
    </row>
    <row r="9">
      <c r="A9" s="4" t="inlineStr">
        <is>
          <t>Less: interest</t>
        </is>
      </c>
      <c r="B9" s="6" t="n">
        <v>-488</v>
      </c>
    </row>
    <row r="10">
      <c r="A10" s="4" t="inlineStr">
        <is>
          <t>Total lease liabilities</t>
        </is>
      </c>
      <c r="B10" s="5" t="n">
        <v>4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14" customWidth="1" min="5" max="5"/>
    <col width="37" customWidth="1" min="6" max="6"/>
    <col width="44" customWidth="1" min="7" max="7"/>
    <col width="80" customWidth="1" min="8" max="8"/>
  </cols>
  <sheetData>
    <row r="1">
      <c r="A1" s="1" t="inlineStr">
        <is>
          <t>Convertible Preferred Shares - Additional Information (Details)</t>
        </is>
      </c>
      <c r="B1" s="2" t="inlineStr">
        <is>
          <t>Jun. 23, 2020shares</t>
        </is>
      </c>
      <c r="C1" s="2" t="inlineStr">
        <is>
          <t>Jun. 30, 2020shares</t>
        </is>
      </c>
      <c r="D1" s="2" t="inlineStr">
        <is>
          <t>Sep. 30, 2019USD ($)$ / sharesshares</t>
        </is>
      </c>
      <c r="E1" s="2" t="inlineStr">
        <is>
          <t>Aug. 31, 2019</t>
        </is>
      </c>
      <c r="F1" s="2" t="inlineStr">
        <is>
          <t>Jan. 31, 2019USD ($)$ / sharesshares</t>
        </is>
      </c>
      <c r="G1" s="2" t="inlineStr">
        <is>
          <t>Jun. 30, 2017USD ($)Tranche$ / sharesshares</t>
        </is>
      </c>
      <c r="H1" s="2" t="inlineStr">
        <is>
          <t>Dec. 31, 2020USD ($)$ / sharesshares</t>
        </is>
      </c>
    </row>
    <row r="2">
      <c r="A2" s="3" t="inlineStr">
        <is>
          <t>Temporary Equity [Line Items]</t>
        </is>
      </c>
    </row>
    <row r="3">
      <c r="A3" s="4" t="inlineStr">
        <is>
          <t>Conversion of convertible preferred shares into an equivalent number of common shares, Value</t>
        </is>
      </c>
      <c r="H3" s="5" t="n">
        <v>135997000</v>
      </c>
    </row>
    <row r="4">
      <c r="A4" s="4" t="inlineStr">
        <is>
          <t>Preferred shares, noncumulative dividends</t>
        </is>
      </c>
      <c r="H4" s="4" t="inlineStr">
        <is>
          <t>8.00%</t>
        </is>
      </c>
    </row>
    <row r="5">
      <c r="A5" s="4" t="inlineStr">
        <is>
          <t>Preferred stock, conversion basis</t>
        </is>
      </c>
      <c r="H5" s="4" t="inlineStr">
        <is>
          <t>The preferred shares were convertible into common shares on a one-to-one basis.</t>
        </is>
      </c>
    </row>
    <row r="6">
      <c r="A6" s="4" t="inlineStr">
        <is>
          <t>Common Shares</t>
        </is>
      </c>
    </row>
    <row r="7">
      <c r="A7" s="3" t="inlineStr">
        <is>
          <t>Temporary Equity [Line Items]</t>
        </is>
      </c>
    </row>
    <row r="8">
      <c r="A8" s="4" t="inlineStr">
        <is>
          <t>Conversion of convertible preferred shares into an equivalent number of common shares, Value</t>
        </is>
      </c>
      <c r="H8" s="5" t="n">
        <v>135997000</v>
      </c>
    </row>
    <row r="9">
      <c r="A9" s="4" t="inlineStr">
        <is>
          <t>Conversion of convertible preferred shares into an equivalent number of common shares, Shares | shares</t>
        </is>
      </c>
      <c r="H9" s="6" t="n">
        <v>21558393</v>
      </c>
    </row>
    <row r="10">
      <c r="A10" s="4" t="inlineStr">
        <is>
          <t>Convertible preferred shares converted into common shares | shares</t>
        </is>
      </c>
      <c r="B10" s="6" t="n">
        <v>21558393</v>
      </c>
      <c r="C10" s="6" t="n">
        <v>21558393</v>
      </c>
      <c r="H10" s="6" t="n">
        <v>21558393</v>
      </c>
    </row>
    <row r="11">
      <c r="A11" s="4" t="inlineStr">
        <is>
          <t>Threshold price per share in initial public offering that triggers automatic conversion of preferred convertible shares into common shares | $ / shares</t>
        </is>
      </c>
      <c r="H11" s="7" t="n">
        <v>15.76</v>
      </c>
    </row>
    <row r="12">
      <c r="A12" s="4" t="inlineStr">
        <is>
          <t>Threshold gross proceeds of initial public offering that triggers automatic conversion of preferred convertible shares into common shares</t>
        </is>
      </c>
      <c r="H12" s="5" t="n">
        <v>50000000</v>
      </c>
    </row>
    <row r="13">
      <c r="A13" s="4" t="inlineStr">
        <is>
          <t>Minimum</t>
        </is>
      </c>
    </row>
    <row r="14">
      <c r="A14" s="3" t="inlineStr">
        <is>
          <t>Temporary Equity [Line Items]</t>
        </is>
      </c>
    </row>
    <row r="15">
      <c r="A15" s="4" t="inlineStr">
        <is>
          <t>Percentage of liquidation rights waived by holder of preferred shares</t>
        </is>
      </c>
      <c r="H15" s="4" t="inlineStr">
        <is>
          <t>70.00%</t>
        </is>
      </c>
    </row>
    <row r="16">
      <c r="A16" s="4" t="inlineStr">
        <is>
          <t>Minimum | Common Shares</t>
        </is>
      </c>
    </row>
    <row r="17">
      <c r="A17" s="3" t="inlineStr">
        <is>
          <t>Temporary Equity [Line Items]</t>
        </is>
      </c>
    </row>
    <row r="18">
      <c r="A18" s="4" t="inlineStr">
        <is>
          <t>Percentage of holder of preferred shares election to convert the preferred shares</t>
        </is>
      </c>
      <c r="H18" s="4" t="inlineStr">
        <is>
          <t>70.00%</t>
        </is>
      </c>
    </row>
    <row r="19">
      <c r="A19" s="4" t="inlineStr">
        <is>
          <t>Series A Preferred Shares</t>
        </is>
      </c>
    </row>
    <row r="20">
      <c r="A20" s="3" t="inlineStr">
        <is>
          <t>Temporary Equity [Line Items]</t>
        </is>
      </c>
    </row>
    <row r="21">
      <c r="A21" s="4" t="inlineStr">
        <is>
          <t>Temporary equity shares authorized</t>
        </is>
      </c>
      <c r="G21" s="4" t="inlineStr">
        <is>
          <t>unlimited</t>
        </is>
      </c>
    </row>
    <row r="22">
      <c r="A22" s="4" t="inlineStr">
        <is>
          <t>Number of tranches | Tranche</t>
        </is>
      </c>
      <c r="G22" s="6" t="n">
        <v>3</v>
      </c>
    </row>
    <row r="23">
      <c r="A23" s="4" t="inlineStr">
        <is>
          <t>Beneficial conversion feature</t>
        </is>
      </c>
      <c r="H23" s="5" t="n">
        <v>0</v>
      </c>
    </row>
    <row r="24">
      <c r="A24" s="4" t="inlineStr">
        <is>
          <t>Series A Preferred Shares | First Tranche</t>
        </is>
      </c>
    </row>
    <row r="25">
      <c r="A25" s="3" t="inlineStr">
        <is>
          <t>Temporary Equity [Line Items]</t>
        </is>
      </c>
    </row>
    <row r="26">
      <c r="A26" s="4" t="inlineStr">
        <is>
          <t>Temporary equity par value | $ / shares</t>
        </is>
      </c>
      <c r="G26" s="7" t="n">
        <v>4.91</v>
      </c>
    </row>
    <row r="27">
      <c r="A27" s="4" t="inlineStr">
        <is>
          <t>Issuance of convertible preferred shares, net of issuance costs, Shares | shares</t>
        </is>
      </c>
      <c r="G27" s="6" t="n">
        <v>5906049</v>
      </c>
    </row>
    <row r="28">
      <c r="A28" s="4" t="inlineStr">
        <is>
          <t>Proceeds from Issuance of convertible preferred stock</t>
        </is>
      </c>
      <c r="G28" s="5" t="n">
        <v>29000000</v>
      </c>
    </row>
    <row r="29">
      <c r="A29" s="4" t="inlineStr">
        <is>
          <t>Stock issuance costs</t>
        </is>
      </c>
      <c r="G29" s="6" t="n">
        <v>40000</v>
      </c>
    </row>
    <row r="30">
      <c r="A30" s="4" t="inlineStr">
        <is>
          <t>Conversion of convertible preferred shares into an equivalent number of common shares, Value</t>
        </is>
      </c>
      <c r="G30" s="5" t="n">
        <v>4500000</v>
      </c>
    </row>
    <row r="31">
      <c r="A31" s="4" t="inlineStr">
        <is>
          <t>Conversion of convertible preferred shares into an equivalent number of common shares, Shares | shares</t>
        </is>
      </c>
      <c r="G31" s="6" t="n">
        <v>907291000</v>
      </c>
    </row>
    <row r="32">
      <c r="A32" s="4" t="inlineStr">
        <is>
          <t>Series A Preferred Shares | Second Tranche</t>
        </is>
      </c>
    </row>
    <row r="33">
      <c r="A33" s="3" t="inlineStr">
        <is>
          <t>Temporary Equity [Line Items]</t>
        </is>
      </c>
    </row>
    <row r="34">
      <c r="A34" s="4" t="inlineStr">
        <is>
          <t>Temporary equity par value | $ / shares</t>
        </is>
      </c>
      <c r="F34" s="7" t="n">
        <v>4.91</v>
      </c>
    </row>
    <row r="35">
      <c r="A35" s="4" t="inlineStr">
        <is>
          <t>Issuance of convertible preferred shares, net of issuance costs, Shares | shares</t>
        </is>
      </c>
      <c r="F35" s="6" t="n">
        <v>4276795</v>
      </c>
    </row>
    <row r="36">
      <c r="A36" s="4" t="inlineStr">
        <is>
          <t>Proceeds from Issuance of convertible preferred stock</t>
        </is>
      </c>
      <c r="F36" s="5" t="n">
        <v>21000000</v>
      </c>
    </row>
    <row r="37">
      <c r="A37" s="4" t="inlineStr">
        <is>
          <t>Series A Preferred Shares | Maximum</t>
        </is>
      </c>
    </row>
    <row r="38">
      <c r="A38" s="3" t="inlineStr">
        <is>
          <t>Temporary Equity [Line Items]</t>
        </is>
      </c>
    </row>
    <row r="39">
      <c r="A39" s="4" t="inlineStr">
        <is>
          <t>Issuance of convertible preferred shares, net of issuance costs, Shares | shares</t>
        </is>
      </c>
      <c r="G39" s="6" t="n">
        <v>13237696</v>
      </c>
    </row>
    <row r="40">
      <c r="A40" s="4" t="inlineStr">
        <is>
          <t>Series A Preferred Shares | Maximum | First Tranche</t>
        </is>
      </c>
    </row>
    <row r="41">
      <c r="A41" s="3" t="inlineStr">
        <is>
          <t>Temporary Equity [Line Items]</t>
        </is>
      </c>
    </row>
    <row r="42">
      <c r="A42" s="4" t="inlineStr">
        <is>
          <t>Issuance of convertible preferred shares, net of issuance costs, Shares | shares</t>
        </is>
      </c>
      <c r="G42" s="6" t="n">
        <v>7331647</v>
      </c>
    </row>
    <row r="43">
      <c r="A43" s="4" t="inlineStr">
        <is>
          <t>Series B Preferred Shares</t>
        </is>
      </c>
    </row>
    <row r="44">
      <c r="A44" s="3" t="inlineStr">
        <is>
          <t>Temporary Equity [Line Items]</t>
        </is>
      </c>
    </row>
    <row r="45">
      <c r="A45" s="4" t="inlineStr">
        <is>
          <t>Temporary equity shares authorized</t>
        </is>
      </c>
      <c r="E45" s="4" t="inlineStr">
        <is>
          <t>unlimited</t>
        </is>
      </c>
    </row>
    <row r="46">
      <c r="A46" s="4" t="inlineStr">
        <is>
          <t>Temporary equity par value | $ / shares</t>
        </is>
      </c>
      <c r="D46" s="7" t="n">
        <v>7.88</v>
      </c>
    </row>
    <row r="47">
      <c r="A47" s="4" t="inlineStr">
        <is>
          <t>Issuance of convertible preferred shares, net of issuance costs, Shares | shares</t>
        </is>
      </c>
      <c r="D47" s="6" t="n">
        <v>10468258</v>
      </c>
    </row>
    <row r="48">
      <c r="A48" s="4" t="inlineStr">
        <is>
          <t>Proceeds from Issuance of convertible preferred stock</t>
        </is>
      </c>
      <c r="D48" s="5" t="n">
        <v>82500000</v>
      </c>
    </row>
    <row r="49">
      <c r="A49" s="4" t="inlineStr">
        <is>
          <t>Beneficial conversion feature</t>
        </is>
      </c>
      <c r="H4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hares and Shareholders' Equity (Deficit) (Parenthetical) - USD ($) $ in Thousands</t>
        </is>
      </c>
      <c r="B1" s="2" t="inlineStr">
        <is>
          <t>12 Months Ended</t>
        </is>
      </c>
    </row>
    <row r="2">
      <c r="B2" s="2" t="inlineStr">
        <is>
          <t>Dec. 31, 2020</t>
        </is>
      </c>
      <c r="C2" s="2" t="inlineStr">
        <is>
          <t>Dec. 31, 2019</t>
        </is>
      </c>
    </row>
    <row r="3">
      <c r="A3" s="4" t="inlineStr">
        <is>
          <t>Initial Public Offering</t>
        </is>
      </c>
    </row>
    <row r="4">
      <c r="A4" s="4" t="inlineStr">
        <is>
          <t>Stock issuance costs</t>
        </is>
      </c>
      <c r="B4" s="5" t="n">
        <v>20957</v>
      </c>
    </row>
    <row r="5">
      <c r="A5" s="4" t="inlineStr">
        <is>
          <t>Series A Convertible Preferred Shares</t>
        </is>
      </c>
    </row>
    <row r="6">
      <c r="A6" s="4" t="inlineStr">
        <is>
          <t>Stock issuance costs</t>
        </is>
      </c>
      <c r="C6" s="5" t="n">
        <v>5</v>
      </c>
    </row>
    <row r="7">
      <c r="A7" s="4" t="inlineStr">
        <is>
          <t>Series B Convertible Preferred Shares</t>
        </is>
      </c>
    </row>
    <row r="8">
      <c r="A8" s="4" t="inlineStr">
        <is>
          <t>Stock issuance costs</t>
        </is>
      </c>
      <c r="C8" s="5" t="n">
        <v>2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hares - Summary of Preferred Shares (Details) $ in Thousands</t>
        </is>
      </c>
      <c r="B1" s="2" t="inlineStr">
        <is>
          <t>Dec. 31, 2019USD ($)shares</t>
        </is>
      </c>
    </row>
    <row r="2">
      <c r="A2" s="3" t="inlineStr">
        <is>
          <t>Temporary Equity [Line Items]</t>
        </is>
      </c>
    </row>
    <row r="3">
      <c r="A3" s="4" t="inlineStr">
        <is>
          <t>Temporary equity shares issued</t>
        </is>
      </c>
      <c r="B3" s="6" t="n">
        <v>21558393</v>
      </c>
    </row>
    <row r="4">
      <c r="A4" s="4" t="inlineStr">
        <is>
          <t>Temporary equity shares outstanding</t>
        </is>
      </c>
      <c r="B4" s="6" t="n">
        <v>21558393</v>
      </c>
    </row>
    <row r="5">
      <c r="A5" s="4" t="inlineStr">
        <is>
          <t>Carrying Value | $</t>
        </is>
      </c>
      <c r="B5" s="5" t="n">
        <v>135997</v>
      </c>
    </row>
    <row r="6">
      <c r="A6" s="4" t="inlineStr">
        <is>
          <t>Temporary equity, liquidation and redemption value | $</t>
        </is>
      </c>
      <c r="B6" s="5" t="n">
        <v>135246</v>
      </c>
    </row>
    <row r="7">
      <c r="A7" s="4" t="inlineStr">
        <is>
          <t>Common Shares Issuable Upon Conversion</t>
        </is>
      </c>
      <c r="B7" s="6" t="n">
        <v>21558393</v>
      </c>
    </row>
    <row r="8">
      <c r="A8" s="4" t="inlineStr">
        <is>
          <t>Series A Preferred Shares</t>
        </is>
      </c>
    </row>
    <row r="9">
      <c r="A9" s="3" t="inlineStr">
        <is>
          <t>Temporary Equity [Line Items]</t>
        </is>
      </c>
    </row>
    <row r="10">
      <c r="A10" s="4" t="inlineStr">
        <is>
          <t>Temporary equity shares issued</t>
        </is>
      </c>
      <c r="B10" s="6" t="n">
        <v>11090135</v>
      </c>
    </row>
    <row r="11">
      <c r="A11" s="4" t="inlineStr">
        <is>
          <t>Temporary equity shares outstanding</t>
        </is>
      </c>
      <c r="B11" s="6" t="n">
        <v>11090135</v>
      </c>
    </row>
    <row r="12">
      <c r="A12" s="4" t="inlineStr">
        <is>
          <t>Carrying Value | $</t>
        </is>
      </c>
      <c r="B12" s="5" t="n">
        <v>53749</v>
      </c>
    </row>
    <row r="13">
      <c r="A13" s="4" t="inlineStr">
        <is>
          <t>Temporary equity, liquidation and redemption value | $</t>
        </is>
      </c>
      <c r="B13" s="5" t="n">
        <v>52750</v>
      </c>
    </row>
    <row r="14">
      <c r="A14" s="4" t="inlineStr">
        <is>
          <t>Common Shares Issuable Upon Conversion</t>
        </is>
      </c>
      <c r="B14" s="6" t="n">
        <v>11090135</v>
      </c>
    </row>
    <row r="15">
      <c r="A15" s="4" t="inlineStr">
        <is>
          <t>Series B Preferred Shares</t>
        </is>
      </c>
    </row>
    <row r="16">
      <c r="A16" s="3" t="inlineStr">
        <is>
          <t>Temporary Equity [Line Items]</t>
        </is>
      </c>
    </row>
    <row r="17">
      <c r="A17" s="4" t="inlineStr">
        <is>
          <t>Temporary equity shares issued</t>
        </is>
      </c>
      <c r="B17" s="6" t="n">
        <v>10468258</v>
      </c>
    </row>
    <row r="18">
      <c r="A18" s="4" t="inlineStr">
        <is>
          <t>Temporary equity shares outstanding</t>
        </is>
      </c>
      <c r="B18" s="6" t="n">
        <v>10468258</v>
      </c>
    </row>
    <row r="19">
      <c r="A19" s="4" t="inlineStr">
        <is>
          <t>Carrying Value | $</t>
        </is>
      </c>
      <c r="B19" s="5" t="n">
        <v>82248</v>
      </c>
    </row>
    <row r="20">
      <c r="A20" s="4" t="inlineStr">
        <is>
          <t>Temporary equity, liquidation and redemption value | $</t>
        </is>
      </c>
      <c r="B20" s="5" t="n">
        <v>82496</v>
      </c>
    </row>
    <row r="21">
      <c r="A21" s="4" t="inlineStr">
        <is>
          <t>Common Shares Issuable Upon Conversion</t>
        </is>
      </c>
      <c r="B21" s="6" t="n">
        <v>104682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hareholders' Equity (Deficit) - Additional Information (Details) - USD ($) $ / shares in Units, $ in Thousands</t>
        </is>
      </c>
      <c r="B1" s="2" t="inlineStr">
        <is>
          <t>Jun. 23, 2020</t>
        </is>
      </c>
      <c r="C1" s="2" t="inlineStr">
        <is>
          <t>May 26, 2020</t>
        </is>
      </c>
      <c r="D1" s="2" t="inlineStr">
        <is>
          <t>Jun. 30, 2020</t>
        </is>
      </c>
      <c r="E1" s="2" t="inlineStr">
        <is>
          <t>May 31, 2020</t>
        </is>
      </c>
      <c r="F1" s="2" t="inlineStr">
        <is>
          <t>Dec. 31, 2020</t>
        </is>
      </c>
      <c r="G1" s="2" t="inlineStr">
        <is>
          <t>Dec. 31, 2019</t>
        </is>
      </c>
    </row>
    <row r="2">
      <c r="A2" s="3" t="inlineStr">
        <is>
          <t>Class Of Stock [Line Items]</t>
        </is>
      </c>
    </row>
    <row r="3">
      <c r="A3" s="4" t="inlineStr">
        <is>
          <t>Preferred stock shares authorized</t>
        </is>
      </c>
      <c r="F3" s="4" t="inlineStr">
        <is>
          <t>Unlimited</t>
        </is>
      </c>
    </row>
    <row r="4">
      <c r="A4" s="4" t="inlineStr">
        <is>
          <t>Preferred stock shares issued</t>
        </is>
      </c>
      <c r="F4" s="6" t="n">
        <v>0</v>
      </c>
      <c r="G4" s="6" t="n">
        <v>0</v>
      </c>
    </row>
    <row r="5">
      <c r="A5" s="4" t="inlineStr">
        <is>
          <t>Preferred stock shares outstanding</t>
        </is>
      </c>
      <c r="F5" s="6" t="n">
        <v>0</v>
      </c>
      <c r="G5" s="6" t="n">
        <v>0</v>
      </c>
    </row>
    <row r="6">
      <c r="A6" s="4" t="inlineStr">
        <is>
          <t>Proceeds from issuance of warrant</t>
        </is>
      </c>
      <c r="F6" s="5" t="n">
        <v>15000</v>
      </c>
    </row>
    <row r="7">
      <c r="A7" s="4" t="inlineStr">
        <is>
          <t>Net proceeds from issuance of common shares in initial public offering</t>
        </is>
      </c>
      <c r="F7" s="5" t="n">
        <v>232043</v>
      </c>
    </row>
    <row r="8">
      <c r="A8" s="4" t="inlineStr">
        <is>
          <t>Common stock shares issued</t>
        </is>
      </c>
      <c r="F8" s="6" t="n">
        <v>36902924</v>
      </c>
      <c r="G8" s="6" t="n">
        <v>1528374</v>
      </c>
    </row>
    <row r="9">
      <c r="A9" s="4" t="inlineStr">
        <is>
          <t>2020 Employee Share Purchase Plan</t>
        </is>
      </c>
    </row>
    <row r="10">
      <c r="A10" s="3" t="inlineStr">
        <is>
          <t>Class Of Stock [Line Items]</t>
        </is>
      </c>
    </row>
    <row r="11">
      <c r="A11" s="4" t="inlineStr">
        <is>
          <t>Shares of common stock reserved for future issuance</t>
        </is>
      </c>
      <c r="D11" s="6" t="n">
        <v>696029</v>
      </c>
    </row>
    <row r="12">
      <c r="A12" s="4" t="inlineStr">
        <is>
          <t>Annual increase in number of shares available for issuance as percentage of outstanding shares common stock on final day of preceding calendar year</t>
        </is>
      </c>
      <c r="D12" s="4" t="inlineStr">
        <is>
          <t>1.00%</t>
        </is>
      </c>
    </row>
    <row r="13">
      <c r="A13" s="4" t="inlineStr">
        <is>
          <t>Annual increase in number of shares available for issuance maximum number of common stock issued</t>
        </is>
      </c>
      <c r="D13" s="6" t="n">
        <v>3300000</v>
      </c>
    </row>
    <row r="14">
      <c r="A14" s="4" t="inlineStr">
        <is>
          <t>Purchase price of shares as percentage of fair market value of common stock on date of purchase</t>
        </is>
      </c>
      <c r="D14" s="4" t="inlineStr">
        <is>
          <t>85.00%</t>
        </is>
      </c>
    </row>
    <row r="15">
      <c r="A15" s="4" t="inlineStr">
        <is>
          <t>Common stock shares issued</t>
        </is>
      </c>
      <c r="D15" s="6" t="n">
        <v>0</v>
      </c>
      <c r="F15" s="6" t="n">
        <v>0</v>
      </c>
    </row>
    <row r="16">
      <c r="A16" s="4" t="inlineStr">
        <is>
          <t>Maximum | 2020 Employee Share Purchase Plan</t>
        </is>
      </c>
    </row>
    <row r="17">
      <c r="A17" s="3" t="inlineStr">
        <is>
          <t>Class Of Stock [Line Items]</t>
        </is>
      </c>
    </row>
    <row r="18">
      <c r="A18" s="4" t="inlineStr">
        <is>
          <t>Shares of common stock reserved for future issuance</t>
        </is>
      </c>
      <c r="D18" s="6" t="n">
        <v>327000</v>
      </c>
    </row>
    <row r="19">
      <c r="A19" s="4" t="inlineStr">
        <is>
          <t>Affiliate of Bristol Myers Squibb</t>
        </is>
      </c>
    </row>
    <row r="20">
      <c r="A20" s="3" t="inlineStr">
        <is>
          <t>Class Of Stock [Line Items]</t>
        </is>
      </c>
    </row>
    <row r="21">
      <c r="A21" s="4" t="inlineStr">
        <is>
          <t>Proceeds from issuance of warrant</t>
        </is>
      </c>
      <c r="C21" s="5" t="n">
        <v>15000</v>
      </c>
      <c r="E21" s="5" t="n">
        <v>15000</v>
      </c>
    </row>
    <row r="22">
      <c r="A22" s="4" t="inlineStr">
        <is>
          <t>Affiliate of Bristol Myers Squibb | Initial Public Offering</t>
        </is>
      </c>
    </row>
    <row r="23">
      <c r="A23" s="3" t="inlineStr">
        <is>
          <t>Class Of Stock [Line Items]</t>
        </is>
      </c>
    </row>
    <row r="24">
      <c r="A24" s="4" t="inlineStr">
        <is>
          <t>Warrant exercise price per share</t>
        </is>
      </c>
      <c r="B24" s="5" t="n">
        <v>20</v>
      </c>
    </row>
    <row r="25">
      <c r="A25" s="4" t="inlineStr">
        <is>
          <t>Common Shares</t>
        </is>
      </c>
    </row>
    <row r="26">
      <c r="A26" s="3" t="inlineStr">
        <is>
          <t>Class Of Stock [Line Items]</t>
        </is>
      </c>
    </row>
    <row r="27">
      <c r="A27" s="4" t="inlineStr">
        <is>
          <t>Convertible preferred shares converted into common shares</t>
        </is>
      </c>
      <c r="B27" s="6" t="n">
        <v>21558393</v>
      </c>
      <c r="D27" s="6" t="n">
        <v>21558393</v>
      </c>
      <c r="F27" s="6" t="n">
        <v>21558393</v>
      </c>
    </row>
    <row r="28">
      <c r="A28" s="4" t="inlineStr">
        <is>
          <t>Shares issued upon exercise of warrants outstanding</t>
        </is>
      </c>
      <c r="B28" s="6" t="n">
        <v>750000</v>
      </c>
    </row>
    <row r="29">
      <c r="A29" s="4" t="inlineStr">
        <is>
          <t>Shares issued, price per share</t>
        </is>
      </c>
      <c r="B29" s="5" t="n">
        <v>20</v>
      </c>
    </row>
    <row r="30">
      <c r="A30" s="4" t="inlineStr">
        <is>
          <t>Gross proceeds from IPO</t>
        </is>
      </c>
      <c r="B30" s="5" t="n">
        <v>253000</v>
      </c>
    </row>
    <row r="31">
      <c r="A31" s="4" t="inlineStr">
        <is>
          <t>Net proceeds from issuance of common shares in initial public offering</t>
        </is>
      </c>
      <c r="B31" s="5" t="n">
        <v>232043</v>
      </c>
    </row>
    <row r="32">
      <c r="A32" s="4" t="inlineStr">
        <is>
          <t>Common Shares | Initial Public Offering</t>
        </is>
      </c>
    </row>
    <row r="33">
      <c r="A33" s="3" t="inlineStr">
        <is>
          <t>Class Of Stock [Line Items]</t>
        </is>
      </c>
    </row>
    <row r="34">
      <c r="A34" s="4" t="inlineStr">
        <is>
          <t>Issuance of common shares upon initial public offering, net of issuance costs , Shares</t>
        </is>
      </c>
      <c r="B34" s="6" t="n">
        <v>12650000</v>
      </c>
      <c r="F34" s="6" t="n">
        <v>12650000</v>
      </c>
    </row>
    <row r="35">
      <c r="A35" s="4" t="inlineStr">
        <is>
          <t>Common Shares | Exercise of Underwriters Option</t>
        </is>
      </c>
    </row>
    <row r="36">
      <c r="A36" s="3" t="inlineStr">
        <is>
          <t>Class Of Stock [Line Items]</t>
        </is>
      </c>
    </row>
    <row r="37">
      <c r="A37" s="4" t="inlineStr">
        <is>
          <t>Issuance of common shares upon initial public offering, net of issuance costs , Shares</t>
        </is>
      </c>
      <c r="B37" s="6" t="n">
        <v>1650000</v>
      </c>
    </row>
    <row r="38">
      <c r="A38" s="4" t="inlineStr">
        <is>
          <t>Common Shares | Exercise of Underwriters Option | Maximum</t>
        </is>
      </c>
    </row>
    <row r="39">
      <c r="A39" s="3" t="inlineStr">
        <is>
          <t>Class Of Stock [Line Items]</t>
        </is>
      </c>
    </row>
    <row r="40">
      <c r="A40" s="4" t="inlineStr">
        <is>
          <t>Issuance of common shares upon initial public offering, net of issuance costs , Shares</t>
        </is>
      </c>
      <c r="B40" s="6" t="n">
        <v>1650000</v>
      </c>
    </row>
    <row r="41">
      <c r="A41" s="4" t="inlineStr">
        <is>
          <t>Common Shares | Affiliate of Bristol Myers Squibb</t>
        </is>
      </c>
    </row>
    <row r="42">
      <c r="A42" s="3" t="inlineStr">
        <is>
          <t>Class Of Stock [Line Items]</t>
        </is>
      </c>
    </row>
    <row r="43">
      <c r="A43" s="4" t="inlineStr">
        <is>
          <t>Shares issued upon exercise of warrants outstanding</t>
        </is>
      </c>
      <c r="B43" s="6" t="n">
        <v>7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0</t>
        </is>
      </c>
      <c r="C2" s="2" t="inlineStr">
        <is>
          <t>Dec. 31, 2019</t>
        </is>
      </c>
      <c r="D2" s="2" t="inlineStr">
        <is>
          <t>Jan. 01, 2021</t>
        </is>
      </c>
      <c r="E2" s="2" t="inlineStr">
        <is>
          <t>Jun. 30, 2020</t>
        </is>
      </c>
    </row>
    <row r="3">
      <c r="A3" s="3" t="inlineStr">
        <is>
          <t>Share Based Compensation Arrangement By Share Based Payment Award [Line Items]</t>
        </is>
      </c>
    </row>
    <row r="4">
      <c r="A4" s="4" t="inlineStr">
        <is>
          <t>Fair value of stock options granted</t>
        </is>
      </c>
      <c r="B4" s="7" t="n">
        <v>11.73</v>
      </c>
      <c r="C4" s="7" t="n">
        <v>1.27</v>
      </c>
    </row>
    <row r="5">
      <c r="A5" s="4" t="inlineStr">
        <is>
          <t>Intrinsic value of options exercised</t>
        </is>
      </c>
      <c r="B5" s="5" t="n">
        <v>5700</v>
      </c>
    </row>
    <row r="6">
      <c r="A6" s="4" t="inlineStr">
        <is>
          <t>Fair value of options vested</t>
        </is>
      </c>
      <c r="B6" s="5" t="n">
        <v>1300</v>
      </c>
      <c r="C6" s="5" t="n">
        <v>300</v>
      </c>
    </row>
    <row r="7">
      <c r="A7" s="4" t="inlineStr">
        <is>
          <t>Number of options exercised</t>
        </is>
      </c>
      <c r="B7" s="6" t="n">
        <v>416157</v>
      </c>
    </row>
    <row r="8">
      <c r="A8" s="4" t="inlineStr">
        <is>
          <t>Exercised options, weighted-average exercise price</t>
        </is>
      </c>
      <c r="B8" s="7" t="n">
        <v>1.92</v>
      </c>
    </row>
    <row r="9">
      <c r="A9" s="4" t="inlineStr">
        <is>
          <t>Aggregate proceeds from exercise of options</t>
        </is>
      </c>
      <c r="B9" s="5" t="n">
        <v>799</v>
      </c>
    </row>
    <row r="10">
      <c r="A10" s="4" t="inlineStr">
        <is>
          <t>Decrease in additional paid-in capital as exercised options credited to common shares</t>
        </is>
      </c>
      <c r="B10" s="6" t="n">
        <v>500</v>
      </c>
    </row>
    <row r="11">
      <c r="A11" s="4" t="inlineStr">
        <is>
          <t>Unrecognized share-based compensation expense related to unvested stock options</t>
        </is>
      </c>
      <c r="B11" s="5" t="n">
        <v>13600</v>
      </c>
      <c r="C11" s="5" t="n">
        <v>3600</v>
      </c>
    </row>
    <row r="12">
      <c r="A12" s="4" t="inlineStr">
        <is>
          <t>Unrecognized share-based compensation expense related to unvested stock options, weighted average period</t>
        </is>
      </c>
      <c r="B12" s="4" t="inlineStr">
        <is>
          <t>2 years 7 months 6 days</t>
        </is>
      </c>
      <c r="C12" s="4" t="inlineStr">
        <is>
          <t>3 years 2 months 12 days</t>
        </is>
      </c>
    </row>
    <row r="13">
      <c r="A13" s="4" t="inlineStr">
        <is>
          <t>Common Shares</t>
        </is>
      </c>
    </row>
    <row r="14">
      <c r="A14" s="3" t="inlineStr">
        <is>
          <t>Share Based Compensation Arrangement By Share Based Payment Award [Line Items]</t>
        </is>
      </c>
    </row>
    <row r="15">
      <c r="A15" s="4" t="inlineStr">
        <is>
          <t>Number of options exercised</t>
        </is>
      </c>
      <c r="B15" s="6" t="n">
        <v>416157</v>
      </c>
    </row>
    <row r="16">
      <c r="A16" s="4" t="inlineStr">
        <is>
          <t>Option Plan</t>
        </is>
      </c>
    </row>
    <row r="17">
      <c r="A17" s="3" t="inlineStr">
        <is>
          <t>Share Based Compensation Arrangement By Share Based Payment Award [Line Items]</t>
        </is>
      </c>
    </row>
    <row r="18">
      <c r="A18" s="4" t="inlineStr">
        <is>
          <t>Shares of common stock reserved for future issuance</t>
        </is>
      </c>
      <c r="E18" s="6" t="n">
        <v>298605</v>
      </c>
    </row>
    <row r="19">
      <c r="A19" s="4" t="inlineStr">
        <is>
          <t>Option Plan | Common Shares</t>
        </is>
      </c>
    </row>
    <row r="20">
      <c r="A20" s="3" t="inlineStr">
        <is>
          <t>Share Based Compensation Arrangement By Share Based Payment Award [Line Items]</t>
        </is>
      </c>
    </row>
    <row r="21">
      <c r="A21" s="4" t="inlineStr">
        <is>
          <t>Number of shares authorized to be issued</t>
        </is>
      </c>
      <c r="B21" s="6" t="n">
        <v>4074135</v>
      </c>
    </row>
    <row r="22">
      <c r="A22" s="4" t="inlineStr">
        <is>
          <t>2020 Equity Incentive Plan</t>
        </is>
      </c>
    </row>
    <row r="23">
      <c r="A23" s="3" t="inlineStr">
        <is>
          <t>Share Based Compensation Arrangement By Share Based Payment Award [Line Items]</t>
        </is>
      </c>
    </row>
    <row r="24">
      <c r="A24" s="4" t="inlineStr">
        <is>
          <t>Annual increase in number of shares available for issuance as percentage of outstanding shares common stock on final day of preceding calendar year</t>
        </is>
      </c>
      <c r="B24" s="4" t="inlineStr">
        <is>
          <t>5.00%</t>
        </is>
      </c>
    </row>
    <row r="25">
      <c r="A25" s="4" t="inlineStr">
        <is>
          <t>Exercise price per share as minimum percentage of fair value of common share</t>
        </is>
      </c>
      <c r="B25" s="4" t="inlineStr">
        <is>
          <t>100.00%</t>
        </is>
      </c>
    </row>
    <row r="26">
      <c r="A26" s="4" t="inlineStr">
        <is>
          <t>Expiration period</t>
        </is>
      </c>
      <c r="B26" s="4" t="inlineStr">
        <is>
          <t>10 years</t>
        </is>
      </c>
    </row>
    <row r="27">
      <c r="A27" s="4" t="inlineStr">
        <is>
          <t>Monthly vesting rate</t>
        </is>
      </c>
      <c r="B27" s="4" t="inlineStr">
        <is>
          <t>1/36th</t>
        </is>
      </c>
    </row>
    <row r="28">
      <c r="A28" s="4" t="inlineStr">
        <is>
          <t>2020 Equity Incentive Plan | Vesting on First Anniversary Date of Grant</t>
        </is>
      </c>
    </row>
    <row r="29">
      <c r="A29" s="3" t="inlineStr">
        <is>
          <t>Share Based Compensation Arrangement By Share Based Payment Award [Line Items]</t>
        </is>
      </c>
    </row>
    <row r="30">
      <c r="A30" s="4" t="inlineStr">
        <is>
          <t>Vesting percentage</t>
        </is>
      </c>
      <c r="B30" s="4" t="inlineStr">
        <is>
          <t>25.00%</t>
        </is>
      </c>
    </row>
    <row r="31">
      <c r="A31" s="4" t="inlineStr">
        <is>
          <t>2020 Equity Incentive Plan | Vesting on Monthly Basis at Rate of 1/36th</t>
        </is>
      </c>
    </row>
    <row r="32">
      <c r="A32" s="3" t="inlineStr">
        <is>
          <t>Share Based Compensation Arrangement By Share Based Payment Award [Line Items]</t>
        </is>
      </c>
    </row>
    <row r="33">
      <c r="A33" s="4" t="inlineStr">
        <is>
          <t>Vesting percentage</t>
        </is>
      </c>
      <c r="B33" s="4" t="inlineStr">
        <is>
          <t>75.00%</t>
        </is>
      </c>
    </row>
    <row r="34">
      <c r="A34" s="4" t="inlineStr">
        <is>
          <t>2020 Equity Incentive Plan | Subsequent Event</t>
        </is>
      </c>
    </row>
    <row r="35">
      <c r="A35" s="3" t="inlineStr">
        <is>
          <t>Share Based Compensation Arrangement By Share Based Payment Award [Line Items]</t>
        </is>
      </c>
    </row>
    <row r="36">
      <c r="A36" s="4" t="inlineStr">
        <is>
          <t>Shares of common stock reserved for future issuance</t>
        </is>
      </c>
      <c r="D36" s="6" t="n">
        <v>5780864</v>
      </c>
    </row>
    <row r="37">
      <c r="A37" s="4" t="inlineStr">
        <is>
          <t>2020 Equity Incentive Plan | Maximum</t>
        </is>
      </c>
    </row>
    <row r="38">
      <c r="A38" s="3" t="inlineStr">
        <is>
          <t>Share Based Compensation Arrangement By Share Based Payment Award [Line Items]</t>
        </is>
      </c>
    </row>
    <row r="39">
      <c r="A39" s="4" t="inlineStr">
        <is>
          <t>Shares of common stock initially reserved for future issuance</t>
        </is>
      </c>
      <c r="E39" s="6" t="n">
        <v>3600000</v>
      </c>
    </row>
    <row r="40">
      <c r="A40" s="4" t="inlineStr">
        <is>
          <t>Shares of common stock reserved for future issuance</t>
        </is>
      </c>
      <c r="E40" s="6" t="n">
        <v>38074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chedule of Fair Value of Stock Options Determined on Grant Date Using Black Scholes Option-Pricing Model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0.45%</t>
        </is>
      </c>
      <c r="C4" s="4" t="inlineStr">
        <is>
          <t>1.94%</t>
        </is>
      </c>
    </row>
    <row r="5">
      <c r="A5" s="4" t="inlineStr">
        <is>
          <t>Expected term (in years)</t>
        </is>
      </c>
      <c r="B5" s="4" t="inlineStr">
        <is>
          <t>6 years 25 days</t>
        </is>
      </c>
      <c r="C5" s="4" t="inlineStr">
        <is>
          <t>6 years 1 month 6 days</t>
        </is>
      </c>
    </row>
    <row r="6">
      <c r="A6" s="4" t="inlineStr">
        <is>
          <t>Expected volatility</t>
        </is>
      </c>
      <c r="B6" s="4" t="inlineStr">
        <is>
          <t>72.26%</t>
        </is>
      </c>
      <c r="C6" s="4" t="inlineStr">
        <is>
          <t>71.41%</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chedule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Outstanding at beginning of period</t>
        </is>
      </c>
      <c r="B4" s="6" t="n">
        <v>3505119</v>
      </c>
      <c r="C4" s="6" t="n">
        <v>907315</v>
      </c>
    </row>
    <row r="5">
      <c r="A5" s="4" t="inlineStr">
        <is>
          <t>Number of shares, Granted</t>
        </is>
      </c>
      <c r="B5" s="6" t="n">
        <v>1083274</v>
      </c>
      <c r="C5" s="6" t="n">
        <v>2761034</v>
      </c>
    </row>
    <row r="6">
      <c r="A6" s="4" t="inlineStr">
        <is>
          <t>Number of shares, Exercised</t>
        </is>
      </c>
      <c r="B6" s="6" t="n">
        <v>-416157</v>
      </c>
    </row>
    <row r="7">
      <c r="A7" s="4" t="inlineStr">
        <is>
          <t>Number of shares, Forfeited</t>
        </is>
      </c>
      <c r="B7" s="6" t="n">
        <v>-40113</v>
      </c>
      <c r="C7" s="6" t="n">
        <v>-163230</v>
      </c>
    </row>
    <row r="8">
      <c r="A8" s="4" t="inlineStr">
        <is>
          <t>Number of shares, Outstanding at end of period</t>
        </is>
      </c>
      <c r="B8" s="6" t="n">
        <v>4132123</v>
      </c>
      <c r="C8" s="6" t="n">
        <v>3505119</v>
      </c>
      <c r="D8" s="6" t="n">
        <v>907315</v>
      </c>
    </row>
    <row r="9">
      <c r="A9" s="4" t="inlineStr">
        <is>
          <t>Number of shares, Options Exercisable</t>
        </is>
      </c>
      <c r="B9" s="6" t="n">
        <v>1217497</v>
      </c>
      <c r="C9" s="6" t="n">
        <v>611927</v>
      </c>
    </row>
    <row r="10">
      <c r="A10" s="4" t="inlineStr">
        <is>
          <t>Number of shares, Options Unvested</t>
        </is>
      </c>
      <c r="B10" s="6" t="n">
        <v>2914626</v>
      </c>
      <c r="C10" s="6" t="n">
        <v>2893192</v>
      </c>
    </row>
    <row r="11">
      <c r="A11" s="4" t="inlineStr">
        <is>
          <t>Weighted average exercise price, Outstanding at beginning of period</t>
        </is>
      </c>
      <c r="B11" s="7" t="n">
        <v>2.07</v>
      </c>
      <c r="C11" s="7" t="n">
        <v>1.66</v>
      </c>
    </row>
    <row r="12">
      <c r="A12" s="4" t="inlineStr">
        <is>
          <t>Weighted average exercise price, Granted</t>
        </is>
      </c>
      <c r="B12" s="9" t="n">
        <v>18.57</v>
      </c>
      <c r="C12" s="9" t="n">
        <v>2.21</v>
      </c>
    </row>
    <row r="13">
      <c r="A13" s="4" t="inlineStr">
        <is>
          <t>Weighted average exercise price, Exercised</t>
        </is>
      </c>
      <c r="B13" s="9" t="n">
        <v>1.92</v>
      </c>
    </row>
    <row r="14">
      <c r="A14" s="4" t="inlineStr">
        <is>
          <t>Weighted average exercise price, Forfeited</t>
        </is>
      </c>
      <c r="B14" s="9" t="n">
        <v>3.91</v>
      </c>
      <c r="C14" s="9" t="n">
        <v>2.06</v>
      </c>
    </row>
    <row r="15">
      <c r="A15" s="4" t="inlineStr">
        <is>
          <t>Weighted average exercise price, Outstanding at end of period</t>
        </is>
      </c>
      <c r="B15" s="9" t="n">
        <v>6.39</v>
      </c>
      <c r="C15" s="9" t="n">
        <v>2.07</v>
      </c>
      <c r="D15" s="7" t="n">
        <v>1.66</v>
      </c>
    </row>
    <row r="16">
      <c r="A16" s="4" t="inlineStr">
        <is>
          <t>Weighted average exercise price, Options exercisable</t>
        </is>
      </c>
      <c r="B16" s="9" t="n">
        <v>1.96</v>
      </c>
      <c r="C16" s="9" t="n">
        <v>1.69</v>
      </c>
    </row>
    <row r="17">
      <c r="A17" s="4" t="inlineStr">
        <is>
          <t>Weighted average exercise price, Options Unvested</t>
        </is>
      </c>
      <c r="B17" s="7" t="n">
        <v>8.25</v>
      </c>
      <c r="C17" s="7" t="n">
        <v>2.15</v>
      </c>
    </row>
    <row r="18">
      <c r="A18" s="4" t="inlineStr">
        <is>
          <t>Weighted average remaining contractual term (in years) , Outstanding</t>
        </is>
      </c>
      <c r="B18" s="4" t="inlineStr">
        <is>
          <t>8 years 7 months 20 days</t>
        </is>
      </c>
      <c r="C18" s="4" t="inlineStr">
        <is>
          <t>8 years 11 months 23 days</t>
        </is>
      </c>
      <c r="D18" s="4" t="inlineStr">
        <is>
          <t>8 years 6 months 18 days</t>
        </is>
      </c>
    </row>
    <row r="19">
      <c r="A19" s="4" t="inlineStr">
        <is>
          <t>Weighted average remaining contractual term (in years), Options Exercisable</t>
        </is>
      </c>
      <c r="B19" s="4" t="inlineStr">
        <is>
          <t>7 years 10 months 13 days</t>
        </is>
      </c>
      <c r="C19" s="4" t="inlineStr">
        <is>
          <t>6 years 9 months</t>
        </is>
      </c>
    </row>
    <row r="20">
      <c r="A20" s="4" t="inlineStr">
        <is>
          <t>Weighted average remaining contractual term (in years), Options Unvested</t>
        </is>
      </c>
      <c r="B20" s="4" t="inlineStr">
        <is>
          <t>8 years 11 months 15 days</t>
        </is>
      </c>
      <c r="C20" s="4" t="inlineStr">
        <is>
          <t>9 years 5 months 12 days</t>
        </is>
      </c>
    </row>
    <row r="21">
      <c r="A21" s="4" t="inlineStr">
        <is>
          <t>Intrinsic value, Outstanding at end of period</t>
        </is>
      </c>
      <c r="B21" s="5" t="n">
        <v>115328</v>
      </c>
    </row>
    <row r="22">
      <c r="A22" s="4" t="inlineStr">
        <is>
          <t>Intrinsic value, Options exercisable</t>
        </is>
      </c>
      <c r="B22" s="6" t="n">
        <v>39374</v>
      </c>
    </row>
    <row r="23">
      <c r="A23" s="4" t="inlineStr">
        <is>
          <t>Intrinsic value, Options unvested</t>
        </is>
      </c>
      <c r="B23" s="5" t="n">
        <v>759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Expense (Details) - Stock Option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hare-based compensation expense</t>
        </is>
      </c>
      <c r="B4" s="5" t="n">
        <v>2537</v>
      </c>
      <c r="C4" s="5" t="n">
        <v>511</v>
      </c>
    </row>
    <row r="5">
      <c r="A5" s="4" t="inlineStr">
        <is>
          <t>Research and Development</t>
        </is>
      </c>
    </row>
    <row r="6">
      <c r="A6" s="3" t="inlineStr">
        <is>
          <t>Employee Service Share Based Compensation Allocation Of Recognized Period Costs [Line Items]</t>
        </is>
      </c>
    </row>
    <row r="7">
      <c r="A7" s="4" t="inlineStr">
        <is>
          <t>Total share-based compensation expense</t>
        </is>
      </c>
      <c r="B7" s="6" t="n">
        <v>890</v>
      </c>
      <c r="C7" s="6" t="n">
        <v>250</v>
      </c>
    </row>
    <row r="8">
      <c r="A8" s="4" t="inlineStr">
        <is>
          <t>General and Administrative</t>
        </is>
      </c>
    </row>
    <row r="9">
      <c r="A9" s="3" t="inlineStr">
        <is>
          <t>Employee Service Share Based Compensation Allocation Of Recognized Period Costs [Line Items]</t>
        </is>
      </c>
    </row>
    <row r="10">
      <c r="A10" s="4" t="inlineStr">
        <is>
          <t>Total share-based compensation expense</t>
        </is>
      </c>
      <c r="B10" s="5" t="n">
        <v>1647</v>
      </c>
      <c r="C10" s="5" t="n">
        <v>2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20" customWidth="1" min="8" max="8"/>
    <col width="21" customWidth="1" min="9" max="9"/>
    <col width="21" customWidth="1" min="10" max="10"/>
  </cols>
  <sheetData>
    <row r="1">
      <c r="A1" s="1" t="inlineStr">
        <is>
          <t>Collaborations - Additional Information (Details) ¥ in Millions</t>
        </is>
      </c>
      <c r="B1" s="2" t="inlineStr">
        <is>
          <t>May 26, 2020USD ($)</t>
        </is>
      </c>
      <c r="C1" s="2" t="inlineStr">
        <is>
          <t>Jan. 01, 2019USD ($)</t>
        </is>
      </c>
      <c r="D1" s="2" t="inlineStr">
        <is>
          <t>Jan. 01, 2019JPY (¥)</t>
        </is>
      </c>
      <c r="E1" s="2" t="inlineStr">
        <is>
          <t>Jun. 30, 2020USD ($)</t>
        </is>
      </c>
      <c r="F1" s="2" t="inlineStr">
        <is>
          <t>May 31, 2020USD ($)</t>
        </is>
      </c>
      <c r="G1" s="2" t="inlineStr">
        <is>
          <t>Dec. 31, 2020USD ($)</t>
        </is>
      </c>
      <c r="H1" s="2" t="inlineStr">
        <is>
          <t>Jun. 23, 2020shares</t>
        </is>
      </c>
      <c r="I1" s="2" t="inlineStr">
        <is>
          <t>Dec. 31, 2019USD ($)</t>
        </is>
      </c>
      <c r="J1" s="2" t="inlineStr">
        <is>
          <t>Jan. 01, 2019JPY (¥)</t>
        </is>
      </c>
    </row>
    <row r="2">
      <c r="A2" s="3" t="inlineStr">
        <is>
          <t>Collaborative Arrangements And Noncollaborative Arrangement Transactions [Line Items]</t>
        </is>
      </c>
    </row>
    <row r="3">
      <c r="A3" s="4" t="inlineStr">
        <is>
          <t>Proceeds from issuance of warrant</t>
        </is>
      </c>
      <c r="G3" s="5" t="n">
        <v>15000000</v>
      </c>
    </row>
    <row r="4">
      <c r="A4" s="4" t="inlineStr">
        <is>
          <t>Common Shares</t>
        </is>
      </c>
    </row>
    <row r="5">
      <c r="A5" s="3" t="inlineStr">
        <is>
          <t>Collaborative Arrangements And Noncollaborative Arrangement Transactions [Line Items]</t>
        </is>
      </c>
    </row>
    <row r="6">
      <c r="A6" s="4" t="inlineStr">
        <is>
          <t>Shares issued upon exercise of warrants outstanding | shares</t>
        </is>
      </c>
      <c r="H6" s="6" t="n">
        <v>750000</v>
      </c>
    </row>
    <row r="7">
      <c r="A7" s="4" t="inlineStr">
        <is>
          <t>Bristol-Myers Squibb Company</t>
        </is>
      </c>
    </row>
    <row r="8">
      <c r="A8" s="3" t="inlineStr">
        <is>
          <t>Collaborative Arrangements And Noncollaborative Arrangement Transactions [Line Items]</t>
        </is>
      </c>
    </row>
    <row r="9">
      <c r="A9" s="4" t="inlineStr">
        <is>
          <t>Non-refundable upfront payment received</t>
        </is>
      </c>
      <c r="G9" s="6" t="n">
        <v>50000000</v>
      </c>
    </row>
    <row r="10">
      <c r="A10" s="4" t="inlineStr">
        <is>
          <t>Affiliate of Bristol Myers Squibb</t>
        </is>
      </c>
    </row>
    <row r="11">
      <c r="A11" s="3" t="inlineStr">
        <is>
          <t>Collaborative Arrangements And Noncollaborative Arrangement Transactions [Line Items]</t>
        </is>
      </c>
    </row>
    <row r="12">
      <c r="A12" s="4" t="inlineStr">
        <is>
          <t>Proceeds from issuance of warrant</t>
        </is>
      </c>
      <c r="B12" s="5" t="n">
        <v>15000000</v>
      </c>
      <c r="F12" s="5" t="n">
        <v>15000000</v>
      </c>
    </row>
    <row r="13">
      <c r="A13" s="4" t="inlineStr">
        <is>
          <t>Affiliate of Bristol Myers Squibb | Common Shares</t>
        </is>
      </c>
    </row>
    <row r="14">
      <c r="A14" s="3" t="inlineStr">
        <is>
          <t>Collaborative Arrangements And Noncollaborative Arrangement Transactions [Line Items]</t>
        </is>
      </c>
    </row>
    <row r="15">
      <c r="A15" s="4" t="inlineStr">
        <is>
          <t>Shares issued upon exercise of warrants outstanding | shares</t>
        </is>
      </c>
      <c r="H15" s="6" t="n">
        <v>750000</v>
      </c>
    </row>
    <row r="16">
      <c r="A16" s="4" t="inlineStr">
        <is>
          <t>Collaboration and License Agreement</t>
        </is>
      </c>
    </row>
    <row r="17">
      <c r="A17" s="3" t="inlineStr">
        <is>
          <t>Collaborative Arrangements And Noncollaborative Arrangement Transactions [Line Items]</t>
        </is>
      </c>
    </row>
    <row r="18">
      <c r="A18" s="4" t="inlineStr">
        <is>
          <t>Non-refundable upfront payment received</t>
        </is>
      </c>
      <c r="C18" s="5" t="n">
        <v>8100000</v>
      </c>
      <c r="G18" s="6" t="n">
        <v>8100000</v>
      </c>
      <c r="I18" s="5" t="n">
        <v>8100000</v>
      </c>
      <c r="J18" s="10" t="n">
        <v>900</v>
      </c>
    </row>
    <row r="19">
      <c r="A19" s="4" t="inlineStr">
        <is>
          <t>Initial nonrefundable upfront fee payment received</t>
        </is>
      </c>
      <c r="C19" s="6" t="n">
        <v>1000000</v>
      </c>
      <c r="D19" s="10" t="n">
        <v>110</v>
      </c>
    </row>
    <row r="20">
      <c r="A20" s="4" t="inlineStr">
        <is>
          <t>Deferred revenue, additions</t>
        </is>
      </c>
      <c r="C20" s="6" t="n">
        <v>7300000</v>
      </c>
      <c r="D20" s="6" t="n">
        <v>750</v>
      </c>
    </row>
    <row r="21">
      <c r="A21" s="4" t="inlineStr">
        <is>
          <t>Collaboration and License Agreement | Bristol-Myers Squibb Company</t>
        </is>
      </c>
    </row>
    <row r="22">
      <c r="A22" s="3" t="inlineStr">
        <is>
          <t>Collaborative Arrangements And Noncollaborative Arrangement Transactions [Line Items]</t>
        </is>
      </c>
    </row>
    <row r="23">
      <c r="A23" s="4" t="inlineStr">
        <is>
          <t>Non-refundable upfront payment received</t>
        </is>
      </c>
      <c r="F23" s="5" t="n">
        <v>50000000</v>
      </c>
    </row>
    <row r="24">
      <c r="A24" s="4" t="inlineStr">
        <is>
          <t>Initial nonrefundable upfront fee payment received</t>
        </is>
      </c>
      <c r="E24" s="5" t="n">
        <v>50000000</v>
      </c>
    </row>
    <row r="25">
      <c r="A25" s="4" t="inlineStr">
        <is>
          <t>Collaboration term expiration period</t>
        </is>
      </c>
      <c r="F25" s="4" t="inlineStr">
        <is>
          <t>42 months</t>
        </is>
      </c>
    </row>
    <row r="26">
      <c r="A26" s="4" t="inlineStr">
        <is>
          <t>Deferred revenue recognized</t>
        </is>
      </c>
      <c r="G26" s="6" t="n">
        <v>100000</v>
      </c>
    </row>
    <row r="27">
      <c r="A27" s="4" t="inlineStr">
        <is>
          <t>Deferred revenue</t>
        </is>
      </c>
      <c r="G27" s="6" t="n">
        <v>49900000</v>
      </c>
    </row>
    <row r="28">
      <c r="A28" s="4" t="inlineStr">
        <is>
          <t>Deferred revenue, current</t>
        </is>
      </c>
      <c r="G28" s="6" t="n">
        <v>2100000</v>
      </c>
    </row>
    <row r="29">
      <c r="A29" s="4" t="inlineStr">
        <is>
          <t>Deferred revenue, noncurrent</t>
        </is>
      </c>
      <c r="G29" s="5" t="n">
        <v>47800000</v>
      </c>
    </row>
    <row r="30">
      <c r="A30" s="4" t="inlineStr">
        <is>
          <t>Collaboration and License Agreement | Bristol-Myers Squibb Company | Maximum</t>
        </is>
      </c>
    </row>
    <row r="31">
      <c r="A31" s="3" t="inlineStr">
        <is>
          <t>Collaborative Arrangements And Noncollaborative Arrangement Transactions [Line Items]</t>
        </is>
      </c>
    </row>
    <row r="32">
      <c r="A32" s="4" t="inlineStr">
        <is>
          <t>Milestone payments entitled to be received</t>
        </is>
      </c>
      <c r="F32" s="5" t="n">
        <v>301000000</v>
      </c>
    </row>
    <row r="33">
      <c r="A33" s="4" t="inlineStr">
        <is>
          <t>Research, Development and Regulatory Milestones | Collaboration and License Agreement</t>
        </is>
      </c>
    </row>
    <row r="34">
      <c r="A34" s="3" t="inlineStr">
        <is>
          <t>Collaborative Arrangements And Noncollaborative Arrangement Transactions [Line Items]</t>
        </is>
      </c>
    </row>
    <row r="35">
      <c r="A35" s="4" t="inlineStr">
        <is>
          <t>Initial nonrefundable upfront fee payment received</t>
        </is>
      </c>
      <c r="C35" s="6" t="n">
        <v>7100000</v>
      </c>
      <c r="D35" s="10" t="n">
        <v>790</v>
      </c>
    </row>
    <row r="36">
      <c r="A36" s="4" t="inlineStr">
        <is>
          <t>Research, Development and Regulatory Milestones | Collaboration and License Agreement | Bristol-Myers Squibb Company | Maximum</t>
        </is>
      </c>
    </row>
    <row r="37">
      <c r="A37" s="3" t="inlineStr">
        <is>
          <t>Collaborative Arrangements And Noncollaborative Arrangement Transactions [Line Items]</t>
        </is>
      </c>
    </row>
    <row r="38">
      <c r="A38" s="4" t="inlineStr">
        <is>
          <t>Milestone payments entitled to be received</t>
        </is>
      </c>
      <c r="F38" s="6" t="n">
        <v>176000000</v>
      </c>
    </row>
    <row r="39">
      <c r="A39" s="4" t="inlineStr">
        <is>
          <t>Commercial Milestones | Collaboration and License Agreement</t>
        </is>
      </c>
    </row>
    <row r="40">
      <c r="A40" s="3" t="inlineStr">
        <is>
          <t>Collaborative Arrangements And Noncollaborative Arrangement Transactions [Line Items]</t>
        </is>
      </c>
    </row>
    <row r="41">
      <c r="A41" s="4" t="inlineStr">
        <is>
          <t>Milestone payments entitled to be received</t>
        </is>
      </c>
      <c r="C41" s="5" t="n">
        <v>166700000</v>
      </c>
      <c r="J41" s="10" t="n">
        <v>17210</v>
      </c>
    </row>
    <row r="42">
      <c r="A42" s="4" t="inlineStr">
        <is>
          <t>Commercial Milestones | Collaboration and License Agreement | Bristol-Myers Squibb Company | Maximum</t>
        </is>
      </c>
    </row>
    <row r="43">
      <c r="A43" s="3" t="inlineStr">
        <is>
          <t>Collaborative Arrangements And Noncollaborative Arrangement Transactions [Line Items]</t>
        </is>
      </c>
    </row>
    <row r="44">
      <c r="A44" s="4" t="inlineStr">
        <is>
          <t>Milestone payments entitled to be received</t>
        </is>
      </c>
      <c r="F44" s="5" t="n">
        <v>1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on - Schedule of Transaction Price Performance Obligations (Details) - Bristol-Myers Squibb Company $ in Thousands</t>
        </is>
      </c>
      <c r="B1" s="2" t="inlineStr">
        <is>
          <t>Dec. 31, 2020USD ($)</t>
        </is>
      </c>
    </row>
    <row r="2">
      <c r="A2" s="3" t="inlineStr">
        <is>
          <t>Collaborative Arrangements And Noncollaborative Arrangement Transactions [Line Items]</t>
        </is>
      </c>
    </row>
    <row r="3">
      <c r="A3" s="4" t="inlineStr">
        <is>
          <t>Transaction price</t>
        </is>
      </c>
      <c r="B3" s="5" t="n">
        <v>50000</v>
      </c>
    </row>
    <row r="4">
      <c r="A4" s="4" t="inlineStr">
        <is>
          <t>Research Activities</t>
        </is>
      </c>
    </row>
    <row r="5">
      <c r="A5" s="3" t="inlineStr">
        <is>
          <t>Collaborative Arrangements And Noncollaborative Arrangement Transactions [Line Items]</t>
        </is>
      </c>
    </row>
    <row r="6">
      <c r="A6" s="4" t="inlineStr">
        <is>
          <t>Transaction price</t>
        </is>
      </c>
      <c r="B6" s="6" t="n">
        <v>6405</v>
      </c>
    </row>
    <row r="7">
      <c r="A7" s="4" t="inlineStr">
        <is>
          <t>Options to License Druggable Targets</t>
        </is>
      </c>
    </row>
    <row r="8">
      <c r="A8" s="3" t="inlineStr">
        <is>
          <t>Collaborative Arrangements And Noncollaborative Arrangement Transactions [Line Items]</t>
        </is>
      </c>
    </row>
    <row r="9">
      <c r="A9" s="4" t="inlineStr">
        <is>
          <t>Transaction price</t>
        </is>
      </c>
      <c r="B9" s="6" t="n">
        <v>31148</v>
      </c>
    </row>
    <row r="10">
      <c r="A10" s="4" t="inlineStr">
        <is>
          <t>Options to License Undruggable Targets</t>
        </is>
      </c>
    </row>
    <row r="11">
      <c r="A11" s="3" t="inlineStr">
        <is>
          <t>Collaborative Arrangements And Noncollaborative Arrangement Transactions [Line Items]</t>
        </is>
      </c>
    </row>
    <row r="12">
      <c r="A12" s="4" t="inlineStr">
        <is>
          <t>Transaction price</t>
        </is>
      </c>
      <c r="B12" s="5" t="n">
        <v>124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anada</t>
        </is>
      </c>
      <c r="B4" s="5" t="n">
        <v>-55446</v>
      </c>
      <c r="C4" s="5" t="n">
        <v>-27355</v>
      </c>
    </row>
    <row r="5">
      <c r="A5" s="4" t="inlineStr">
        <is>
          <t>Foreign</t>
        </is>
      </c>
      <c r="B5" s="6" t="n">
        <v>704</v>
      </c>
      <c r="C5" s="6" t="n">
        <v>334</v>
      </c>
    </row>
    <row r="6">
      <c r="A6" s="4" t="inlineStr">
        <is>
          <t>Loss before the provision for income taxes</t>
        </is>
      </c>
      <c r="B6" s="5" t="n">
        <v>-54742</v>
      </c>
      <c r="C6" s="5" t="n">
        <v>-27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5" t="n">
        <v>-54742</v>
      </c>
      <c r="C4" s="5" t="n">
        <v>-27021</v>
      </c>
    </row>
    <row r="5">
      <c r="A5" s="4" t="inlineStr">
        <is>
          <t>Income tax at statutory rate</t>
        </is>
      </c>
      <c r="B5" s="4" t="inlineStr">
        <is>
          <t>26.50%</t>
        </is>
      </c>
      <c r="C5" s="4" t="inlineStr">
        <is>
          <t>26.50%</t>
        </is>
      </c>
    </row>
    <row r="6">
      <c r="A6" s="4" t="inlineStr">
        <is>
          <t>Computed income tax recovery</t>
        </is>
      </c>
      <c r="B6" s="5" t="n">
        <v>-14507</v>
      </c>
      <c r="C6" s="5" t="n">
        <v>-7160</v>
      </c>
    </row>
    <row r="7">
      <c r="A7" s="4" t="inlineStr">
        <is>
          <t>Federal investment tax credit</t>
        </is>
      </c>
      <c r="B7" s="6" t="n">
        <v>-2347</v>
      </c>
      <c r="C7" s="6" t="n">
        <v>-985</v>
      </c>
    </row>
    <row r="8">
      <c r="A8" s="4" t="inlineStr">
        <is>
          <t>Accounting charges not deductible for tax purposes</t>
        </is>
      </c>
      <c r="B8" s="6" t="n">
        <v>346</v>
      </c>
      <c r="C8" s="6" t="n">
        <v>277</v>
      </c>
    </row>
    <row r="9">
      <c r="A9" s="4" t="inlineStr">
        <is>
          <t>Other</t>
        </is>
      </c>
      <c r="B9" s="6" t="n">
        <v>-306</v>
      </c>
      <c r="C9" s="6" t="n">
        <v>-16</v>
      </c>
    </row>
    <row r="10">
      <c r="A10" s="4" t="inlineStr">
        <is>
          <t>Change in valuation allowance</t>
        </is>
      </c>
      <c r="B10" s="6" t="n">
        <v>15489</v>
      </c>
      <c r="C10" s="6" t="n">
        <v>8079</v>
      </c>
    </row>
    <row r="11">
      <c r="A11" s="4" t="inlineStr">
        <is>
          <t>Tax (benefit) expense</t>
        </is>
      </c>
      <c r="B11" s="5" t="n">
        <v>-1325</v>
      </c>
      <c r="C11" s="5" t="n">
        <v>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and comprehensive loss for the year</t>
        </is>
      </c>
      <c r="B4" s="5" t="n">
        <v>-53417</v>
      </c>
      <c r="C4" s="5" t="n">
        <v>-27216</v>
      </c>
    </row>
    <row r="5">
      <c r="A5" s="3" t="inlineStr">
        <is>
          <t>Adjustments to reconcile net loss to net cash used in operating activities:</t>
        </is>
      </c>
    </row>
    <row r="6">
      <c r="A6" s="4" t="inlineStr">
        <is>
          <t>Share-based compensation expense</t>
        </is>
      </c>
      <c r="B6" s="6" t="n">
        <v>2537</v>
      </c>
      <c r="C6" s="6" t="n">
        <v>511</v>
      </c>
    </row>
    <row r="7">
      <c r="A7" s="4" t="inlineStr">
        <is>
          <t>Depreciation expense</t>
        </is>
      </c>
      <c r="B7" s="6" t="n">
        <v>897</v>
      </c>
      <c r="C7" s="6" t="n">
        <v>605</v>
      </c>
    </row>
    <row r="8">
      <c r="A8" s="4" t="inlineStr">
        <is>
          <t>Change in fair value of Series A Preferred Shares tranche obligation</t>
        </is>
      </c>
      <c r="C8" s="6" t="n">
        <v>1350</v>
      </c>
    </row>
    <row r="9">
      <c r="A9" s="4" t="inlineStr">
        <is>
          <t>Non-cash lease expense</t>
        </is>
      </c>
      <c r="B9" s="6" t="n">
        <v>890</v>
      </c>
      <c r="C9" s="6" t="n">
        <v>362</v>
      </c>
    </row>
    <row r="10">
      <c r="A10" s="4" t="inlineStr">
        <is>
          <t>Foreign exchange (gain) loss</t>
        </is>
      </c>
      <c r="B10" s="6" t="n">
        <v>588</v>
      </c>
      <c r="C10" s="6" t="n">
        <v>-629</v>
      </c>
    </row>
    <row r="11">
      <c r="A11" s="4" t="inlineStr">
        <is>
          <t>Deferred tax asset</t>
        </is>
      </c>
      <c r="B11" s="6" t="n">
        <v>-1280</v>
      </c>
    </row>
    <row r="12">
      <c r="A12" s="3" t="inlineStr">
        <is>
          <t>Changes in operating assets and liabilities:</t>
        </is>
      </c>
    </row>
    <row r="13">
      <c r="A13" s="4" t="inlineStr">
        <is>
          <t>Prepaid expenses and other current assets</t>
        </is>
      </c>
      <c r="B13" s="6" t="n">
        <v>-6988</v>
      </c>
      <c r="C13" s="6" t="n">
        <v>-466</v>
      </c>
    </row>
    <row r="14">
      <c r="A14" s="4" t="inlineStr">
        <is>
          <t>Research and development tax credits receivable</t>
        </is>
      </c>
      <c r="B14" s="6" t="n">
        <v>-909</v>
      </c>
      <c r="C14" s="6" t="n">
        <v>-566</v>
      </c>
    </row>
    <row r="15">
      <c r="A15" s="4" t="inlineStr">
        <is>
          <t>Other receivables</t>
        </is>
      </c>
      <c r="B15" s="6" t="n">
        <v>-2038</v>
      </c>
      <c r="C15" s="6" t="n">
        <v>-1347</v>
      </c>
    </row>
    <row r="16">
      <c r="A16" s="4" t="inlineStr">
        <is>
          <t>Other non-current assets</t>
        </is>
      </c>
      <c r="B16" s="6" t="n">
        <v>71</v>
      </c>
      <c r="C16" s="6" t="n">
        <v>-464</v>
      </c>
    </row>
    <row r="17">
      <c r="A17" s="4" t="inlineStr">
        <is>
          <t>Accounts payable</t>
        </is>
      </c>
      <c r="B17" s="6" t="n">
        <v>17</v>
      </c>
      <c r="C17" s="6" t="n">
        <v>833</v>
      </c>
    </row>
    <row r="18">
      <c r="A18" s="4" t="inlineStr">
        <is>
          <t>Accrued expenses and other current liabilities</t>
        </is>
      </c>
      <c r="B18" s="6" t="n">
        <v>4573</v>
      </c>
      <c r="C18" s="6" t="n">
        <v>611</v>
      </c>
    </row>
    <row r="19">
      <c r="A19" s="4" t="inlineStr">
        <is>
          <t>Operating lease liabilities, current portion</t>
        </is>
      </c>
      <c r="B19" s="6" t="n">
        <v>-225</v>
      </c>
      <c r="C19" s="6" t="n">
        <v>21</v>
      </c>
    </row>
    <row r="20">
      <c r="A20" s="4" t="inlineStr">
        <is>
          <t>Income tax payable</t>
        </is>
      </c>
      <c r="B20" s="6" t="n">
        <v>-200</v>
      </c>
      <c r="C20" s="6" t="n">
        <v>218</v>
      </c>
    </row>
    <row r="21">
      <c r="A21" s="4" t="inlineStr">
        <is>
          <t>Operating lease liabilities, net of current portion</t>
        </is>
      </c>
      <c r="B21" s="6" t="n">
        <v>-465</v>
      </c>
      <c r="C21" s="6" t="n">
        <v>-394</v>
      </c>
    </row>
    <row r="22">
      <c r="A22" s="4" t="inlineStr">
        <is>
          <t>Deferred revenue</t>
        </is>
      </c>
      <c r="B22" s="6" t="n">
        <v>49865</v>
      </c>
      <c r="C22" s="6" t="n">
        <v>8142</v>
      </c>
    </row>
    <row r="23">
      <c r="A23" s="4" t="inlineStr">
        <is>
          <t>Net cash used in operating activities</t>
        </is>
      </c>
      <c r="B23" s="6" t="n">
        <v>-6084</v>
      </c>
      <c r="C23" s="6" t="n">
        <v>-18429</v>
      </c>
    </row>
    <row r="24">
      <c r="A24" s="3" t="inlineStr">
        <is>
          <t>Cash Flows From Investing Activities:</t>
        </is>
      </c>
    </row>
    <row r="25">
      <c r="A25" s="4" t="inlineStr">
        <is>
          <t>Purchase of property and equipment</t>
        </is>
      </c>
      <c r="B25" s="6" t="n">
        <v>-2237</v>
      </c>
      <c r="C25" s="6" t="n">
        <v>-1304</v>
      </c>
    </row>
    <row r="26">
      <c r="A26" s="4" t="inlineStr">
        <is>
          <t>Purchase of marketable securities</t>
        </is>
      </c>
      <c r="B26" s="6" t="n">
        <v>-7526</v>
      </c>
    </row>
    <row r="27">
      <c r="A27" s="4" t="inlineStr">
        <is>
          <t>Net cash used in investing activities</t>
        </is>
      </c>
      <c r="B27" s="6" t="n">
        <v>-9763</v>
      </c>
      <c r="C27" s="6" t="n">
        <v>-1304</v>
      </c>
    </row>
    <row r="28">
      <c r="A28" s="3" t="inlineStr">
        <is>
          <t>Cash Flows From Financing Activities:</t>
        </is>
      </c>
    </row>
    <row r="29">
      <c r="A29" s="4" t="inlineStr">
        <is>
          <t>Proceeds from exercise of stock options</t>
        </is>
      </c>
      <c r="B29" s="6" t="n">
        <v>799</v>
      </c>
    </row>
    <row r="30">
      <c r="A30" s="4" t="inlineStr">
        <is>
          <t>Proceeds from issuance of warrant</t>
        </is>
      </c>
      <c r="B30" s="6" t="n">
        <v>15000</v>
      </c>
    </row>
    <row r="31">
      <c r="A31" s="4" t="inlineStr">
        <is>
          <t>Net proceeds from issuance of common shares in initial public offering</t>
        </is>
      </c>
      <c r="B31" s="6" t="n">
        <v>232043</v>
      </c>
    </row>
    <row r="32">
      <c r="A32" s="4" t="inlineStr">
        <is>
          <t>Net cash provided by financing activities</t>
        </is>
      </c>
      <c r="B32" s="6" t="n">
        <v>247842</v>
      </c>
      <c r="C32" s="6" t="n">
        <v>103243</v>
      </c>
    </row>
    <row r="33">
      <c r="A33" s="4" t="inlineStr">
        <is>
          <t>Effect of exchange rate fluctuations on cash held</t>
        </is>
      </c>
      <c r="B33" s="6" t="n">
        <v>-604</v>
      </c>
      <c r="C33" s="6" t="n">
        <v>566</v>
      </c>
    </row>
    <row r="34">
      <c r="A34" s="4" t="inlineStr">
        <is>
          <t>Net Increase In Cash And Cash Equivalents And Restricted Cash</t>
        </is>
      </c>
      <c r="B34" s="6" t="n">
        <v>231391</v>
      </c>
      <c r="C34" s="6" t="n">
        <v>84076</v>
      </c>
    </row>
    <row r="35">
      <c r="A35" s="4" t="inlineStr">
        <is>
          <t>Cash and cash equivalents and restricted cash at beginning of year</t>
        </is>
      </c>
      <c r="B35" s="6" t="n">
        <v>95005</v>
      </c>
      <c r="C35" s="6" t="n">
        <v>10929</v>
      </c>
    </row>
    <row r="36">
      <c r="A36" s="4" t="inlineStr">
        <is>
          <t>Cash and cash equivalents and restricted cash at end of year</t>
        </is>
      </c>
      <c r="B36" s="6" t="n">
        <v>326396</v>
      </c>
      <c r="C36" s="6" t="n">
        <v>95005</v>
      </c>
    </row>
    <row r="37">
      <c r="A37" s="3" t="inlineStr">
        <is>
          <t>Reconciliation Of Cash And Cash Equivalents And Restricted Cash</t>
        </is>
      </c>
    </row>
    <row r="38">
      <c r="A38" s="4" t="inlineStr">
        <is>
          <t>Cash and cash equivalents</t>
        </is>
      </c>
      <c r="B38" s="6" t="n">
        <v>326184</v>
      </c>
      <c r="C38" s="6" t="n">
        <v>94797</v>
      </c>
    </row>
    <row r="39">
      <c r="A39" s="4" t="inlineStr">
        <is>
          <t>Restricted cash</t>
        </is>
      </c>
      <c r="B39" s="6" t="n">
        <v>212</v>
      </c>
      <c r="C39" s="6" t="n">
        <v>208</v>
      </c>
    </row>
    <row r="40">
      <c r="A40" s="4" t="inlineStr">
        <is>
          <t>Total cash and cash equivalents and restricted cash</t>
        </is>
      </c>
      <c r="B40" s="6" t="n">
        <v>326396</v>
      </c>
      <c r="C40" s="6" t="n">
        <v>95005</v>
      </c>
    </row>
    <row r="41">
      <c r="A41" s="3" t="inlineStr">
        <is>
          <t>Supplemental Disclosure Of Cash Flow Information:</t>
        </is>
      </c>
    </row>
    <row r="42">
      <c r="A42" s="4" t="inlineStr">
        <is>
          <t>Cash interest received</t>
        </is>
      </c>
      <c r="B42" s="6" t="n">
        <v>216</v>
      </c>
    </row>
    <row r="43">
      <c r="A43" s="4" t="inlineStr">
        <is>
          <t>Cash taxes paid</t>
        </is>
      </c>
      <c r="B43" s="6" t="n">
        <v>156</v>
      </c>
      <c r="C43" s="6" t="n">
        <v>23</v>
      </c>
    </row>
    <row r="44">
      <c r="A44" s="4" t="inlineStr">
        <is>
          <t>Property and equipment purchases incurred but not yet paid</t>
        </is>
      </c>
      <c r="B44" s="6" t="n">
        <v>218</v>
      </c>
      <c r="C44" s="6" t="n">
        <v>40</v>
      </c>
    </row>
    <row r="45">
      <c r="A45" s="4" t="inlineStr">
        <is>
          <t>Right-of-use assets obtained in exchange for new operating lease liability</t>
        </is>
      </c>
      <c r="B45" s="6" t="n">
        <v>4538</v>
      </c>
      <c r="C45" s="6" t="n">
        <v>1074</v>
      </c>
    </row>
    <row r="46">
      <c r="A46" s="4" t="inlineStr">
        <is>
          <t>Conversion of Series A and B Preferred Shares into common shares</t>
        </is>
      </c>
      <c r="B46" s="6" t="n">
        <v>135997</v>
      </c>
    </row>
    <row r="47">
      <c r="A47" s="4" t="inlineStr">
        <is>
          <t>Conversion of warrant into common shares</t>
        </is>
      </c>
      <c r="B47" s="5" t="n">
        <v>15000</v>
      </c>
    </row>
    <row r="48">
      <c r="A48" s="4" t="inlineStr">
        <is>
          <t>Series A Preferred Shares</t>
        </is>
      </c>
    </row>
    <row r="49">
      <c r="A49" s="3" t="inlineStr">
        <is>
          <t>Cash Flows From Financing Activities:</t>
        </is>
      </c>
    </row>
    <row r="50">
      <c r="A50" s="4" t="inlineStr">
        <is>
          <t>Proceeds from issuance of preferred shares, net</t>
        </is>
      </c>
      <c r="C50" s="6" t="n">
        <v>20995</v>
      </c>
    </row>
    <row r="51">
      <c r="A51" s="4" t="inlineStr">
        <is>
          <t>Series B Preferred Shares</t>
        </is>
      </c>
    </row>
    <row r="52">
      <c r="A52" s="3" t="inlineStr">
        <is>
          <t>Cash Flows From Financing Activities:</t>
        </is>
      </c>
    </row>
    <row r="53">
      <c r="A53" s="4" t="inlineStr">
        <is>
          <t>Proceeds from issuance of preferred shares, net</t>
        </is>
      </c>
      <c r="C53" s="5" t="n">
        <v>822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Income tax losses</t>
        </is>
      </c>
      <c r="B4" s="5" t="n">
        <v>19198000</v>
      </c>
    </row>
    <row r="5">
      <c r="A5" s="4" t="inlineStr">
        <is>
          <t>Scientific research and experimental development expenditures</t>
        </is>
      </c>
      <c r="B5" s="6" t="n">
        <v>28200000</v>
      </c>
    </row>
    <row r="6">
      <c r="A6" s="4" t="inlineStr">
        <is>
          <t>Investment tax credits</t>
        </is>
      </c>
      <c r="B6" s="5" t="n">
        <v>4304000</v>
      </c>
    </row>
    <row r="7">
      <c r="A7" s="4" t="inlineStr">
        <is>
          <t>Tax examination</t>
        </is>
      </c>
      <c r="B7" s="4" t="inlineStr">
        <is>
          <t>2016 2017 2018 2019 2020</t>
        </is>
      </c>
    </row>
    <row r="8">
      <c r="A8" s="4" t="inlineStr">
        <is>
          <t>Unrecognized tax positions</t>
        </is>
      </c>
      <c r="B8" s="5" t="n">
        <v>0</v>
      </c>
      <c r="C8" s="5" t="n">
        <v>0</v>
      </c>
    </row>
    <row r="9">
      <c r="A9" s="4" t="inlineStr">
        <is>
          <t>Accrued interest or penalties</t>
        </is>
      </c>
      <c r="B9" s="6" t="n">
        <v>0</v>
      </c>
      <c r="C9" s="5" t="n">
        <v>0</v>
      </c>
    </row>
    <row r="10">
      <c r="A10" s="4" t="inlineStr">
        <is>
          <t>U.S. Federal Research and Development</t>
        </is>
      </c>
    </row>
    <row r="11">
      <c r="A11" s="3" t="inlineStr">
        <is>
          <t>Income Taxes [Line Items]</t>
        </is>
      </c>
    </row>
    <row r="12">
      <c r="A12" s="4" t="inlineStr">
        <is>
          <t>Tax credit carryforward, amount</t>
        </is>
      </c>
      <c r="B12" s="5" t="n">
        <v>800000</v>
      </c>
    </row>
    <row r="13">
      <c r="A13" s="4" t="inlineStr">
        <is>
          <t>Tax credit carry forward expiration year</t>
        </is>
      </c>
      <c r="B13" s="4" t="inlineStr">
        <is>
          <t>2038</t>
        </is>
      </c>
    </row>
    <row r="14">
      <c r="A14" s="4" t="inlineStr">
        <is>
          <t>U.S. State Research and Development</t>
        </is>
      </c>
    </row>
    <row r="15">
      <c r="A15" s="3" t="inlineStr">
        <is>
          <t>Income Taxes [Line Items]</t>
        </is>
      </c>
    </row>
    <row r="16">
      <c r="A16" s="4" t="inlineStr">
        <is>
          <t>Tax credit carryforward, amount</t>
        </is>
      </c>
      <c r="B16" s="5" t="n">
        <v>200000</v>
      </c>
    </row>
    <row r="17">
      <c r="A17" s="4" t="inlineStr">
        <is>
          <t>Tax credit carry forward expiration year</t>
        </is>
      </c>
      <c r="B17" s="4" t="inlineStr">
        <is>
          <t>203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es - Summary of Losses Expire (Details) $ in Thousands</t>
        </is>
      </c>
      <c r="B1" s="2" t="inlineStr">
        <is>
          <t>12 Months Ended</t>
        </is>
      </c>
    </row>
    <row r="2">
      <c r="B2" s="2" t="inlineStr">
        <is>
          <t>Dec. 31, 2020USD ($)</t>
        </is>
      </c>
    </row>
    <row r="3">
      <c r="A3" s="3" t="inlineStr">
        <is>
          <t>Income Tax Disclosure [Abstract]</t>
        </is>
      </c>
    </row>
    <row r="4">
      <c r="A4" s="4" t="inlineStr">
        <is>
          <t>2039</t>
        </is>
      </c>
      <c r="B4" s="5" t="n">
        <v>11395</v>
      </c>
    </row>
    <row r="5">
      <c r="A5" s="4" t="inlineStr">
        <is>
          <t>2038</t>
        </is>
      </c>
      <c r="B5" s="6" t="n">
        <v>7053</v>
      </c>
    </row>
    <row r="6">
      <c r="A6" s="4" t="inlineStr">
        <is>
          <t>2037</t>
        </is>
      </c>
      <c r="B6" s="6" t="n">
        <v>750</v>
      </c>
    </row>
    <row r="7">
      <c r="A7" s="4" t="inlineStr">
        <is>
          <t>Total</t>
        </is>
      </c>
      <c r="B7" s="5" t="n">
        <v>191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Investment Tax Credits Expire (Details) $ in Thousands</t>
        </is>
      </c>
      <c r="B1" s="2" t="inlineStr">
        <is>
          <t>Dec. 31, 2020USD ($)</t>
        </is>
      </c>
    </row>
    <row r="2">
      <c r="A2" s="3" t="inlineStr">
        <is>
          <t>Income Tax Disclosure [Abstract]</t>
        </is>
      </c>
    </row>
    <row r="3">
      <c r="A3" s="4" t="inlineStr">
        <is>
          <t>2040</t>
        </is>
      </c>
      <c r="B3" s="5" t="n">
        <v>1687</v>
      </c>
    </row>
    <row r="4">
      <c r="A4" s="4" t="inlineStr">
        <is>
          <t>2039</t>
        </is>
      </c>
      <c r="B4" s="6" t="n">
        <v>1362</v>
      </c>
    </row>
    <row r="5">
      <c r="A5" s="4" t="inlineStr">
        <is>
          <t>2038</t>
        </is>
      </c>
      <c r="B5" s="6" t="n">
        <v>776</v>
      </c>
    </row>
    <row r="6">
      <c r="A6" s="4" t="inlineStr">
        <is>
          <t>2037</t>
        </is>
      </c>
      <c r="B6" s="6" t="n">
        <v>455</v>
      </c>
    </row>
    <row r="7">
      <c r="A7" s="4" t="inlineStr">
        <is>
          <t>2036</t>
        </is>
      </c>
      <c r="B7" s="6" t="n">
        <v>24</v>
      </c>
    </row>
    <row r="8">
      <c r="A8" s="4" t="inlineStr">
        <is>
          <t>Total</t>
        </is>
      </c>
      <c r="B8" s="5" t="n">
        <v>43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5087</v>
      </c>
      <c r="C3" s="5" t="n">
        <v>8442</v>
      </c>
    </row>
    <row r="4">
      <c r="A4" s="4" t="inlineStr">
        <is>
          <t>Net research and development expenditures</t>
        </is>
      </c>
      <c r="B4" s="6" t="n">
        <v>7478</v>
      </c>
      <c r="C4" s="6" t="n">
        <v>4195</v>
      </c>
    </row>
    <row r="5">
      <c r="A5" s="4" t="inlineStr">
        <is>
          <t>Share issuance costs</t>
        </is>
      </c>
      <c r="B5" s="6" t="n">
        <v>4506</v>
      </c>
      <c r="C5" s="6" t="n">
        <v>78</v>
      </c>
    </row>
    <row r="6">
      <c r="A6" s="4" t="inlineStr">
        <is>
          <t>Net federal investment tax credits</t>
        </is>
      </c>
      <c r="B6" s="6" t="n">
        <v>3181</v>
      </c>
      <c r="C6" s="6" t="n">
        <v>1877</v>
      </c>
    </row>
    <row r="7">
      <c r="A7" s="4" t="inlineStr">
        <is>
          <t>U.S. research and development tax credits</t>
        </is>
      </c>
      <c r="B7" s="6" t="n">
        <v>961</v>
      </c>
    </row>
    <row r="8">
      <c r="A8" s="4" t="inlineStr">
        <is>
          <t>Tax basis of property and equipment in excess of carrying values</t>
        </is>
      </c>
      <c r="B8" s="6" t="n">
        <v>-86</v>
      </c>
      <c r="C8" s="6" t="n">
        <v>-204</v>
      </c>
    </row>
    <row r="9">
      <c r="A9" s="4" t="inlineStr">
        <is>
          <t>Operating lease right-of-use assets</t>
        </is>
      </c>
      <c r="B9" s="6" t="n">
        <v>-1240</v>
      </c>
      <c r="C9" s="6" t="n">
        <v>-279</v>
      </c>
    </row>
    <row r="10">
      <c r="A10" s="4" t="inlineStr">
        <is>
          <t>Operating lease liability</t>
        </is>
      </c>
      <c r="B10" s="6" t="n">
        <v>1063</v>
      </c>
      <c r="C10" s="6" t="n">
        <v>287</v>
      </c>
    </row>
    <row r="11">
      <c r="A11" s="4" t="inlineStr">
        <is>
          <t>Accrued expense and other liabilities</t>
        </is>
      </c>
      <c r="B11" s="6" t="n">
        <v>345</v>
      </c>
      <c r="C11" s="6" t="n">
        <v>161</v>
      </c>
    </row>
    <row r="12">
      <c r="A12" s="4" t="inlineStr">
        <is>
          <t>Deferred revenue</t>
        </is>
      </c>
      <c r="B12" s="6" t="n">
        <v>15372</v>
      </c>
    </row>
    <row r="13">
      <c r="A13" s="4" t="inlineStr">
        <is>
          <t>Share-based compensation</t>
        </is>
      </c>
      <c r="B13" s="6" t="n">
        <v>103</v>
      </c>
    </row>
    <row r="14">
      <c r="A14" s="4" t="inlineStr">
        <is>
          <t>Total deferred tax assets</t>
        </is>
      </c>
      <c r="B14" s="6" t="n">
        <v>36770</v>
      </c>
      <c r="C14" s="6" t="n">
        <v>14557</v>
      </c>
    </row>
    <row r="15">
      <c r="A15" s="4" t="inlineStr">
        <is>
          <t>Valuation allowance</t>
        </is>
      </c>
      <c r="B15" s="6" t="n">
        <v>-35358</v>
      </c>
      <c r="C15" s="6" t="n">
        <v>-14425</v>
      </c>
    </row>
    <row r="16">
      <c r="A16" s="4" t="inlineStr">
        <is>
          <t>Net deferred tax assets</t>
        </is>
      </c>
      <c r="B16" s="5" t="n">
        <v>1412</v>
      </c>
      <c r="C16" s="5" t="n">
        <v>1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hareholders—basic and diluted</t>
        </is>
      </c>
      <c r="B4" s="5" t="n">
        <v>-53417</v>
      </c>
      <c r="C4" s="5" t="n">
        <v>-27216</v>
      </c>
    </row>
    <row r="5">
      <c r="A5" s="4" t="inlineStr">
        <is>
          <t>Net loss attributable to common shareholders—basic and diluted</t>
        </is>
      </c>
      <c r="B5" s="5" t="n">
        <v>-53417</v>
      </c>
      <c r="C5" s="5" t="n">
        <v>-27216</v>
      </c>
    </row>
    <row r="6">
      <c r="A6" s="3" t="inlineStr">
        <is>
          <t>Denominator:</t>
        </is>
      </c>
    </row>
    <row r="7">
      <c r="A7" s="4" t="inlineStr">
        <is>
          <t>Weighted-average common shares outstanding—basic and diluted</t>
        </is>
      </c>
      <c r="B7" s="6" t="n">
        <v>20045602</v>
      </c>
      <c r="C7" s="6" t="n">
        <v>1528374</v>
      </c>
    </row>
    <row r="8">
      <c r="A8" s="4" t="inlineStr">
        <is>
          <t>Net loss per share attributable to common shareholders—basic and diluted</t>
        </is>
      </c>
      <c r="B8" s="7" t="n">
        <v>-2.66</v>
      </c>
      <c r="C8" s="7" t="n">
        <v>-17.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in Attributable to Common Shareholders Indicate to Anti Diluted Effect (Details) - shares</t>
        </is>
      </c>
      <c r="B1" s="2" t="inlineStr">
        <is>
          <t>12 Months Ended</t>
        </is>
      </c>
    </row>
    <row r="2">
      <c r="B2" s="2" t="inlineStr">
        <is>
          <t>Dec. 31, 2020</t>
        </is>
      </c>
      <c r="C2" s="2" t="inlineStr">
        <is>
          <t>Dec. 31, 2019</t>
        </is>
      </c>
    </row>
    <row r="3">
      <c r="A3" s="4" t="inlineStr">
        <is>
          <t>Options to Purchase Common Shares</t>
        </is>
      </c>
    </row>
    <row r="4">
      <c r="A4" s="3" t="inlineStr">
        <is>
          <t>Antidilutive Securities Excluded From Computation Of Earnings Per Share [Line Items]</t>
        </is>
      </c>
    </row>
    <row r="5">
      <c r="A5" s="4" t="inlineStr">
        <is>
          <t>Antidilutive securities excluded from computation of earnings per share amount</t>
        </is>
      </c>
      <c r="B5" s="6" t="n">
        <v>4132123</v>
      </c>
      <c r="C5" s="6" t="n">
        <v>3505119</v>
      </c>
    </row>
    <row r="6">
      <c r="A6" s="4" t="inlineStr">
        <is>
          <t>Series A Preferred Shares</t>
        </is>
      </c>
    </row>
    <row r="7">
      <c r="A7" s="3" t="inlineStr">
        <is>
          <t>Antidilutive Securities Excluded From Computation Of Earnings Per Share [Line Items]</t>
        </is>
      </c>
    </row>
    <row r="8">
      <c r="A8" s="4" t="inlineStr">
        <is>
          <t>Antidilutive securities excluded from computation of earnings per share amount</t>
        </is>
      </c>
      <c r="C8" s="6" t="n">
        <v>11090135</v>
      </c>
    </row>
    <row r="9">
      <c r="A9" s="4" t="inlineStr">
        <is>
          <t>Series B Preferred Shares</t>
        </is>
      </c>
    </row>
    <row r="10">
      <c r="A10" s="3" t="inlineStr">
        <is>
          <t>Antidilutive Securities Excluded From Computation Of Earnings Per Share [Line Items]</t>
        </is>
      </c>
    </row>
    <row r="11">
      <c r="A11" s="4" t="inlineStr">
        <is>
          <t>Antidilutive securities excluded from computation of earnings per share amount</t>
        </is>
      </c>
      <c r="C11" s="6" t="n">
        <v>104682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Additional Information (Details) - USD ($) $ in Thousands</t>
        </is>
      </c>
      <c r="B1" s="2" t="inlineStr">
        <is>
          <t>12 Months Ended</t>
        </is>
      </c>
    </row>
    <row r="2">
      <c r="B2" s="2" t="inlineStr">
        <is>
          <t>Dec. 31, 2020</t>
        </is>
      </c>
      <c r="C2" s="2" t="inlineStr">
        <is>
          <t>Dec. 31, 2019</t>
        </is>
      </c>
    </row>
    <row r="3">
      <c r="A3" s="3" t="inlineStr">
        <is>
          <t>Research And Development [Abstract]</t>
        </is>
      </c>
    </row>
    <row r="4">
      <c r="A4" s="4" t="inlineStr">
        <is>
          <t>Reduction of research and development expenditures</t>
        </is>
      </c>
      <c r="B4" s="5" t="n">
        <v>909</v>
      </c>
      <c r="C4" s="5" t="n">
        <v>5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to Settle Contractual Obligations (Details) $ in Thousands</t>
        </is>
      </c>
      <c r="B1" s="2" t="inlineStr">
        <is>
          <t>Dec. 31, 2020USD ($)</t>
        </is>
      </c>
    </row>
    <row r="2">
      <c r="A2" s="3" t="inlineStr">
        <is>
          <t>Commitments And Contingencies Disclosure [Abstract]</t>
        </is>
      </c>
    </row>
    <row r="3">
      <c r="A3" s="4" t="inlineStr">
        <is>
          <t>2021</t>
        </is>
      </c>
      <c r="B3" s="5" t="n">
        <v>1525</v>
      </c>
    </row>
    <row r="4">
      <c r="A4" s="4" t="inlineStr">
        <is>
          <t>2022</t>
        </is>
      </c>
      <c r="B4" s="6" t="n">
        <v>2441</v>
      </c>
    </row>
    <row r="5">
      <c r="A5" s="4" t="inlineStr">
        <is>
          <t>2023</t>
        </is>
      </c>
      <c r="B5" s="6" t="n">
        <v>2325</v>
      </c>
    </row>
    <row r="6">
      <c r="A6" s="4" t="inlineStr">
        <is>
          <t>2024</t>
        </is>
      </c>
      <c r="B6" s="6" t="n">
        <v>2341</v>
      </c>
    </row>
    <row r="7">
      <c r="A7" s="4" t="inlineStr">
        <is>
          <t>2025</t>
        </is>
      </c>
      <c r="B7" s="6" t="n">
        <v>25</v>
      </c>
    </row>
    <row r="8">
      <c r="A8" s="4" t="inlineStr">
        <is>
          <t>Total</t>
        </is>
      </c>
      <c r="B8" s="5" t="n">
        <v>8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s>
  <sheetData>
    <row r="1">
      <c r="A1" s="1" t="inlineStr">
        <is>
          <t>Commitments and Contingencies - Additional Information (Details) - USD ($)</t>
        </is>
      </c>
      <c r="B1" s="2" t="inlineStr">
        <is>
          <t>1 Months Ended</t>
        </is>
      </c>
      <c r="E1" s="2" t="inlineStr">
        <is>
          <t>12 Months Ended</t>
        </is>
      </c>
    </row>
    <row r="2">
      <c r="B2" s="2" t="inlineStr">
        <is>
          <t>Apr. 30, 2020</t>
        </is>
      </c>
      <c r="C2" s="2" t="inlineStr">
        <is>
          <t>Mar. 31, 2020</t>
        </is>
      </c>
      <c r="D2" s="2" t="inlineStr">
        <is>
          <t>Feb. 28, 2019</t>
        </is>
      </c>
      <c r="E2" s="2" t="inlineStr">
        <is>
          <t>Dec. 31, 2020</t>
        </is>
      </c>
    </row>
    <row r="3">
      <c r="A3" s="4" t="inlineStr">
        <is>
          <t>Maximum | Research and Development Service Agreement</t>
        </is>
      </c>
    </row>
    <row r="4">
      <c r="A4" s="3" t="inlineStr">
        <is>
          <t>Commitments And Contingencies Disclosure [Line Items]</t>
        </is>
      </c>
    </row>
    <row r="5">
      <c r="A5" s="4" t="inlineStr">
        <is>
          <t>Potential milestone payments achieved</t>
        </is>
      </c>
      <c r="E5" s="5" t="n">
        <v>1750000</v>
      </c>
    </row>
    <row r="6">
      <c r="A6" s="4" t="inlineStr">
        <is>
          <t>Termination payments</t>
        </is>
      </c>
      <c r="E6" s="5" t="n">
        <v>500000</v>
      </c>
    </row>
    <row r="7">
      <c r="A7" s="4" t="inlineStr">
        <is>
          <t>MDACC | Preclinical Studies and Clinical Trials</t>
        </is>
      </c>
    </row>
    <row r="8">
      <c r="A8" s="3" t="inlineStr">
        <is>
          <t>Commitments And Contingencies Disclosure [Line Items]</t>
        </is>
      </c>
    </row>
    <row r="9">
      <c r="A9" s="4" t="inlineStr">
        <is>
          <t>Contractual obligation</t>
        </is>
      </c>
      <c r="C9" s="5" t="n">
        <v>10000000</v>
      </c>
    </row>
    <row r="10">
      <c r="A10" s="4" t="inlineStr">
        <is>
          <t>Contractual obligation period</t>
        </is>
      </c>
      <c r="C10" s="4" t="inlineStr">
        <is>
          <t>5 years</t>
        </is>
      </c>
    </row>
    <row r="11">
      <c r="A11" s="4" t="inlineStr">
        <is>
          <t>Contractual obligation paid</t>
        </is>
      </c>
      <c r="B11" s="5" t="n">
        <v>2000000</v>
      </c>
    </row>
    <row r="12">
      <c r="A12" s="4" t="inlineStr">
        <is>
          <t>Broad Institute, Inc. | Specialty Screening Services</t>
        </is>
      </c>
    </row>
    <row r="13">
      <c r="A13" s="3" t="inlineStr">
        <is>
          <t>Commitments And Contingencies Disclosure [Line Items]</t>
        </is>
      </c>
    </row>
    <row r="14">
      <c r="A14" s="4" t="inlineStr">
        <is>
          <t>Contractual obligation</t>
        </is>
      </c>
      <c r="D14" s="5" t="n">
        <v>1500000</v>
      </c>
    </row>
    <row r="15">
      <c r="A15" s="4" t="inlineStr">
        <is>
          <t>Contractual obligation period</t>
        </is>
      </c>
      <c r="D15" s="4" t="inlineStr">
        <is>
          <t>3 years</t>
        </is>
      </c>
    </row>
    <row r="16">
      <c r="A16" s="4" t="inlineStr">
        <is>
          <t>Contractual obligation per year</t>
        </is>
      </c>
      <c r="D16" s="5" t="n">
        <v>5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cy Risk - Schedule of Financial Position Exposure (Details) - CAD ($) $ in Thousands</t>
        </is>
      </c>
      <c r="B1" s="2" t="inlineStr">
        <is>
          <t>Dec. 31, 2020</t>
        </is>
      </c>
      <c r="C1" s="2" t="inlineStr">
        <is>
          <t>Dec. 31, 2019</t>
        </is>
      </c>
    </row>
    <row r="2">
      <c r="A2" s="3" t="inlineStr">
        <is>
          <t>Foreign Currency Risk [Line Items]</t>
        </is>
      </c>
    </row>
    <row r="3">
      <c r="A3" s="4" t="inlineStr">
        <is>
          <t>Net financial position exposure</t>
        </is>
      </c>
      <c r="B3" s="5" t="n">
        <v>881</v>
      </c>
      <c r="C3" s="5" t="n">
        <v>32348</v>
      </c>
    </row>
    <row r="4">
      <c r="A4" s="4" t="inlineStr">
        <is>
          <t>Cash</t>
        </is>
      </c>
    </row>
    <row r="5">
      <c r="A5" s="3" t="inlineStr">
        <is>
          <t>Foreign Currency Risk [Line Items]</t>
        </is>
      </c>
    </row>
    <row r="6">
      <c r="A6" s="4" t="inlineStr">
        <is>
          <t>Assets exposure</t>
        </is>
      </c>
      <c r="B6" s="6" t="n">
        <v>1715</v>
      </c>
      <c r="C6" s="6" t="n">
        <v>29983</v>
      </c>
    </row>
    <row r="7">
      <c r="A7" s="4" t="inlineStr">
        <is>
          <t>Restricted Cash</t>
        </is>
      </c>
    </row>
    <row r="8">
      <c r="A8" s="3" t="inlineStr">
        <is>
          <t>Foreign Currency Risk [Line Items]</t>
        </is>
      </c>
    </row>
    <row r="9">
      <c r="A9" s="4" t="inlineStr">
        <is>
          <t>Assets exposure</t>
        </is>
      </c>
      <c r="B9" s="6" t="n">
        <v>270</v>
      </c>
      <c r="C9" s="6" t="n">
        <v>270</v>
      </c>
    </row>
    <row r="10">
      <c r="A10" s="4" t="inlineStr">
        <is>
          <t>Research and Development Tax Credits Receivable</t>
        </is>
      </c>
    </row>
    <row r="11">
      <c r="A11" s="3" t="inlineStr">
        <is>
          <t>Foreign Currency Risk [Line Items]</t>
        </is>
      </c>
    </row>
    <row r="12">
      <c r="A12" s="4" t="inlineStr">
        <is>
          <t>Assets exposure</t>
        </is>
      </c>
      <c r="B12" s="6" t="n">
        <v>2559</v>
      </c>
      <c r="C12" s="6" t="n">
        <v>1403</v>
      </c>
    </row>
    <row r="13">
      <c r="A13" s="4" t="inlineStr">
        <is>
          <t>Other Receivables</t>
        </is>
      </c>
    </row>
    <row r="14">
      <c r="A14" s="3" t="inlineStr">
        <is>
          <t>Foreign Currency Risk [Line Items]</t>
        </is>
      </c>
    </row>
    <row r="15">
      <c r="A15" s="4" t="inlineStr">
        <is>
          <t>Assets exposure</t>
        </is>
      </c>
      <c r="B15" s="6" t="n">
        <v>5228</v>
      </c>
      <c r="C15" s="6" t="n">
        <v>2566</v>
      </c>
    </row>
    <row r="16">
      <c r="A16" s="4" t="inlineStr">
        <is>
          <t>Accounts Payable</t>
        </is>
      </c>
    </row>
    <row r="17">
      <c r="A17" s="3" t="inlineStr">
        <is>
          <t>Foreign Currency Risk [Line Items]</t>
        </is>
      </c>
    </row>
    <row r="18">
      <c r="A18" s="4" t="inlineStr">
        <is>
          <t>Liability exposure</t>
        </is>
      </c>
      <c r="B18" s="6" t="n">
        <v>-1322</v>
      </c>
      <c r="C18" s="6" t="n">
        <v>-1026</v>
      </c>
    </row>
    <row r="19">
      <c r="A19" s="4" t="inlineStr">
        <is>
          <t>Accrued Expenses and Other Current Liabilities</t>
        </is>
      </c>
    </row>
    <row r="20">
      <c r="A20" s="3" t="inlineStr">
        <is>
          <t>Foreign Currency Risk [Line Items]</t>
        </is>
      </c>
    </row>
    <row r="21">
      <c r="A21" s="4" t="inlineStr">
        <is>
          <t>Liability exposure</t>
        </is>
      </c>
      <c r="B21" s="6" t="n">
        <v>-2722</v>
      </c>
      <c r="C21" s="6" t="n">
        <v>-283</v>
      </c>
    </row>
    <row r="22">
      <c r="A22" s="4" t="inlineStr">
        <is>
          <t>Lease Liabilities</t>
        </is>
      </c>
    </row>
    <row r="23">
      <c r="A23" s="3" t="inlineStr">
        <is>
          <t>Foreign Currency Risk [Line Items]</t>
        </is>
      </c>
    </row>
    <row r="24">
      <c r="A24" s="4" t="inlineStr">
        <is>
          <t>Liability exposure</t>
        </is>
      </c>
      <c r="B24" s="5" t="n">
        <v>-4847</v>
      </c>
      <c r="C24" s="5" t="n">
        <v>-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Repare Therapeutics Inc. (“Repare” or the “Company”) is a precision medicine oncology company focused on the development of synthetic lethality-based therapies to patients with cancer. The Company was incorporated under the Canada Business Corporations Act Business Corporations Act (Québec) On June 12, 2020, the Company effected a 1-for-6.062 reverse stock split of the Company’s share capital. Accordingly, all common shares, Series A and B convertible preferred shares, stock options and per share amounts in these consolidated financial statements have been retroactively adjusted to reflect the reverse stock split on a retroactive basis for all periods presented. On June 23, 2020, the Company completed its IPO of 12,650,000 of its common shares, including the exercise in full by the underwriters of their option to purchase up to 1,650,000 additional common shares, for aggregate gross proceeds of $253.0 million. The Company’s shares began trading on the Nasdaq Global Select Market under the ticker symbol “RPTX” on June 19, 2020. The Company received $232.0 million in net proceeds after deducting underwriting discounts and commissions and other offering expenses payable by the Company. Upon closing of the IPO, all outstanding convertible preferred shares converted into 21,558,393 common shares and the outstanding warrant was automatically exercised into 750,000 common shares. Since inception, the Company has incurred operating losses. As at December 31, 2020, the Company had an accumulated deficit of $103.4 million. The Company does not have any products approved for sale and has financed its operations primarily through equity financings and funding from its collaboration agreements. Based on its current operating plan, the Company expects that its existing cash and cash equivalents, restricted cash and marketable securities on hand will be sufficient to fund its operating and capital expenditures through 2022. There can be no assurance that the Company will be able to obtain additional debt or equity financing, or generate product revenue or revenue from collaboration agreement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Currency Risk - Additional Information (Details) $ in Millions</t>
        </is>
      </c>
      <c r="B1" s="2" t="inlineStr">
        <is>
          <t>12 Months Ended</t>
        </is>
      </c>
    </row>
    <row r="2">
      <c r="B2" s="2" t="inlineStr">
        <is>
          <t>Dec. 31, 2020USD ($)</t>
        </is>
      </c>
    </row>
    <row r="3">
      <c r="A3" s="3" t="inlineStr">
        <is>
          <t>Foreign Currency Risk [Abstract]</t>
        </is>
      </c>
    </row>
    <row r="4">
      <c r="A4" s="4" t="inlineStr">
        <is>
          <t>Percentage of depreciation USD against Canadian dollar</t>
        </is>
      </c>
      <c r="B4" s="4" t="inlineStr">
        <is>
          <t>10.00%</t>
        </is>
      </c>
    </row>
    <row r="5">
      <c r="A5" s="4" t="inlineStr">
        <is>
          <t>Increase in net loss currency risk</t>
        </is>
      </c>
      <c r="B5" s="11"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s) - Affiliated Entity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Due to related parties, current</t>
        </is>
      </c>
      <c r="B4" s="5" t="n">
        <v>0</v>
      </c>
      <c r="C4" s="11" t="n">
        <v>0.2</v>
      </c>
    </row>
    <row r="5">
      <c r="A5" s="4" t="inlineStr">
        <is>
          <t>Research Services and Rent Paid</t>
        </is>
      </c>
    </row>
    <row r="6">
      <c r="A6" s="3" t="inlineStr">
        <is>
          <t>Related Party Transaction [Line Items]</t>
        </is>
      </c>
    </row>
    <row r="7">
      <c r="A7" s="4" t="inlineStr">
        <is>
          <t>Expenses from transactions with related party</t>
        </is>
      </c>
      <c r="B7" s="5" t="n">
        <v>0</v>
      </c>
      <c r="C7" s="11" t="n">
        <v>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Net by Location (Details) - USD ($) $ in Thousands</t>
        </is>
      </c>
      <c r="B1" s="2" t="inlineStr">
        <is>
          <t>Dec. 31, 2020</t>
        </is>
      </c>
      <c r="C1" s="2" t="inlineStr">
        <is>
          <t>Dec. 31, 2019</t>
        </is>
      </c>
    </row>
    <row r="2">
      <c r="A2" s="3" t="inlineStr">
        <is>
          <t>Segment Reporting Information [Line Items]</t>
        </is>
      </c>
    </row>
    <row r="3">
      <c r="A3" s="4" t="inlineStr">
        <is>
          <t>Property and equipment, net</t>
        </is>
      </c>
      <c r="B3" s="5" t="n">
        <v>3948</v>
      </c>
      <c r="C3" s="5" t="n">
        <v>2390</v>
      </c>
    </row>
    <row r="4">
      <c r="A4" s="4" t="inlineStr">
        <is>
          <t>Canada</t>
        </is>
      </c>
    </row>
    <row r="5">
      <c r="A5" s="3" t="inlineStr">
        <is>
          <t>Segment Reporting Information [Line Items]</t>
        </is>
      </c>
    </row>
    <row r="6">
      <c r="A6" s="4" t="inlineStr">
        <is>
          <t>Property and equipment, net</t>
        </is>
      </c>
      <c r="B6" s="6" t="n">
        <v>3845</v>
      </c>
      <c r="C6" s="6" t="n">
        <v>2279</v>
      </c>
    </row>
    <row r="7">
      <c r="A7" s="4" t="inlineStr">
        <is>
          <t>United States</t>
        </is>
      </c>
    </row>
    <row r="8">
      <c r="A8" s="3" t="inlineStr">
        <is>
          <t>Segment Reporting Information [Line Items]</t>
        </is>
      </c>
    </row>
    <row r="9">
      <c r="A9" s="4" t="inlineStr">
        <is>
          <t>Property and equipment, net</t>
        </is>
      </c>
      <c r="B9" s="5" t="n">
        <v>103</v>
      </c>
      <c r="C9" s="5" t="n">
        <v>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Right-of-Use Assets by Location (Details) - USD ($) $ in Thousands</t>
        </is>
      </c>
      <c r="B1" s="2" t="inlineStr">
        <is>
          <t>Dec. 31, 2020</t>
        </is>
      </c>
      <c r="C1" s="2" t="inlineStr">
        <is>
          <t>Dec. 31, 2019</t>
        </is>
      </c>
    </row>
    <row r="2">
      <c r="A2" s="3" t="inlineStr">
        <is>
          <t>Segment Reporting Information [Line Items]</t>
        </is>
      </c>
    </row>
    <row r="3">
      <c r="A3" s="4" t="inlineStr">
        <is>
          <t>Operating lease right-of-use assets</t>
        </is>
      </c>
      <c r="B3" s="5" t="n">
        <v>4674</v>
      </c>
      <c r="C3" s="5" t="n">
        <v>1034</v>
      </c>
    </row>
    <row r="4">
      <c r="A4" s="4" t="inlineStr">
        <is>
          <t>Canada</t>
        </is>
      </c>
    </row>
    <row r="5">
      <c r="A5" s="3" t="inlineStr">
        <is>
          <t>Segment Reporting Information [Line Items]</t>
        </is>
      </c>
    </row>
    <row r="6">
      <c r="A6" s="4" t="inlineStr">
        <is>
          <t>Operating lease right-of-use assets</t>
        </is>
      </c>
      <c r="B6" s="6" t="n">
        <v>4483</v>
      </c>
      <c r="C6" s="6" t="n">
        <v>409</v>
      </c>
    </row>
    <row r="7">
      <c r="A7" s="4" t="inlineStr">
        <is>
          <t>United States</t>
        </is>
      </c>
    </row>
    <row r="8">
      <c r="A8" s="3" t="inlineStr">
        <is>
          <t>Segment Reporting Information [Line Items]</t>
        </is>
      </c>
    </row>
    <row r="9">
      <c r="A9" s="4" t="inlineStr">
        <is>
          <t>Operating lease right-of-use assets</t>
        </is>
      </c>
      <c r="B9" s="5" t="n">
        <v>191</v>
      </c>
      <c r="C9" s="5" t="n">
        <v>6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bsequent Events - Additional Information (Details) - $ / shares</t>
        </is>
      </c>
      <c r="B1" s="2" t="inlineStr">
        <is>
          <t>1 Months Ended</t>
        </is>
      </c>
      <c r="D1" s="2" t="inlineStr">
        <is>
          <t>12 Months Ended</t>
        </is>
      </c>
    </row>
    <row r="2">
      <c r="B2" s="2" t="inlineStr">
        <is>
          <t>Mar. 31, 2021</t>
        </is>
      </c>
      <c r="C2" s="2" t="inlineStr">
        <is>
          <t>Feb. 28, 2021</t>
        </is>
      </c>
      <c r="D2" s="2" t="inlineStr">
        <is>
          <t>Dec. 31, 2020</t>
        </is>
      </c>
      <c r="E2" s="2" t="inlineStr">
        <is>
          <t>Dec. 31, 2019</t>
        </is>
      </c>
    </row>
    <row r="3">
      <c r="A3" s="3" t="inlineStr">
        <is>
          <t>Subsequent Event [Line Items]</t>
        </is>
      </c>
    </row>
    <row r="4">
      <c r="A4" s="4" t="inlineStr">
        <is>
          <t>Number of shares, Granted</t>
        </is>
      </c>
      <c r="D4" s="6" t="n">
        <v>1083274</v>
      </c>
      <c r="E4" s="6" t="n">
        <v>2761034</v>
      </c>
    </row>
    <row r="5">
      <c r="A5" s="4" t="inlineStr">
        <is>
          <t>Weighted average exercise price, Granted</t>
        </is>
      </c>
      <c r="D5" s="7" t="n">
        <v>18.57</v>
      </c>
      <c r="E5" s="7" t="n">
        <v>2.21</v>
      </c>
    </row>
    <row r="6">
      <c r="A6" s="4" t="inlineStr">
        <is>
          <t>2020 Equity Incentive Plan | Stock Options | Scenario Forecast</t>
        </is>
      </c>
    </row>
    <row r="7">
      <c r="A7" s="3" t="inlineStr">
        <is>
          <t>Subsequent Event [Line Items]</t>
        </is>
      </c>
    </row>
    <row r="8">
      <c r="A8" s="4" t="inlineStr">
        <is>
          <t>Number of shares, Granted</t>
        </is>
      </c>
      <c r="B8" s="6" t="n">
        <v>1141726</v>
      </c>
    </row>
    <row r="9">
      <c r="A9" s="4" t="inlineStr">
        <is>
          <t>Weighted average exercise price, Granted</t>
        </is>
      </c>
      <c r="B9" s="7" t="n">
        <v>36.49</v>
      </c>
    </row>
    <row r="10">
      <c r="A10" s="4" t="inlineStr">
        <is>
          <t>2020 Equity Incentive Plan | Stock Options | Subsequent Event</t>
        </is>
      </c>
    </row>
    <row r="11">
      <c r="A11" s="3" t="inlineStr">
        <is>
          <t>Subsequent Event [Line Items]</t>
        </is>
      </c>
    </row>
    <row r="12">
      <c r="A12" s="4" t="inlineStr">
        <is>
          <t>Number of shares, Granted</t>
        </is>
      </c>
      <c r="C12" s="6" t="n">
        <v>1141726</v>
      </c>
    </row>
    <row r="13">
      <c r="A13" s="4" t="inlineStr">
        <is>
          <t>Weighted average exercise price, Granted</t>
        </is>
      </c>
      <c r="C13" s="7" t="n">
        <v>36.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Principles of Consolidation The accompanying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Foreign Currencies The functional currency for the Company and Repare USA is the U.S. dollar (“USD”).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 Segment Information The Company manages its operations as a single operating segment for the purposes of assessing performance and making operating decisions. The Company’s singular focus is the research, development and commercialization of precision oncology drugs targeting specific vulnerabilities of tumors in genetically defined patient population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COVID-19 Pandemic With the global spread of the ongoing COVID-19 pandemic, the Company established a cross-functional task force and has implemented business continuity plans designed to address and mitigate the impact of the COVID-19 pandemic on its employees and its business, including its preclinical studies and its ongoing and planned clinical trials. The Company’s operations are considered as an “essential business” and therefore, the Company is continuing to operate during this period.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clinical development plans and response strategy.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financial statements. Cash and Cash Equivalents The Company considers all highly liquid investments purchased with original maturities of 90 days or less at acquisition to be cash equivalents. Cash and cash equivalents include cash held in banks and amounts held in money market funds. Marketable Securities The Company classifies marketable debt securities with a remaining maturity of greater than three months when purchased as available-for-sale. Marketable debt securities with a remaining maturity date greater than one year are classified as non-current where the Company has the intent and ability to hold these securities for at least the next 12 months. The Company’s marketable securities consist of U.S. treasury bills with original maturities greater than 90 days. All of the Company’s marketable securities have a contractual maturity of one year or less. The Company considers its investment portfolio of U.S. treasury bills to be available-for-sale. Accordingly, these investments are recorded at fair value, which is based on quoted market prices. Unrealized gains and losses are reported in accumulated other comprehensive items in shareholders’ equity (deficit). Amortization and accretion of premiums and discounts are recorded in interest income (expense). Realized gains or losses on debt securities are included in other income (expense). If any adjustments to fair value reflect a decline in value of the investment, the Company considers all available evidence to evaluate the extent to which the decline is other than temporary and, if so, marks the investment to market on the Company’s statement of operations and comprehensive income (loss). Restricted Cash As of December 31, 2020 and 2019, restricted cash consisted of $0.2 million and $0.2 million, respectively, used to secure a letter of credit denominated in a foreign currency for the benefit of the landlord in connection with one of the Company’s lease agreements (Note 8). Concentrations of Credit Risk and Off-Balance Sheet Risk Financial instruments that potentially expose the Company to concentrations of credit risk consist primarily of cash and cash equivalents. The Company maintains deposits in accredited financial institutions which may periodically exceed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exposure to foreign exchange risk is primarily related to fluctuations between the Canadian dollar and the U.S. dollar. There are balances in Canadian dollars which are subject to foreign currency fluctuations relating to the impact of translating to U.S. dollars for financial statement presentation. As of December 31, 2020 and 2019, the Company had no significant off-balance sheet risk, such as foreign exchange contracts, option contracts or other foreign hedging arrangements. Comprehensive Loss Comprehensive loss includes net loss as well as other changes in shareholders’ equity (deficit) that result from transactions and economic events other than those with shareholders. For each of the years ended December 31, 2020 and 2019, comprehensive loss was equal to net los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An entity may choose to measure financial instruments and certain other items at fair value at specified election dates. Subsequent unrealized gains and losses on items for which the fair value option has been elected will be reported in earnings. The estimated fair values of the Company’s cash and cash equivalents, restricted cash, other assets, accounts payable and accrued expenses and other current liabilities approximate their carrying values. The Company’s marketable securities are carried at fair value, determined according to Level 1 inputs in the fair value hierarchy described above. The Company’s Series A Preferred Share Tranche Obligation liabilities are carried at fair value, determined according to Level 3 inputs in the fair value hierarchy described above. In January 2019, in connection with the closing of the second tranche of Series A Preferred Shares, the liability related to the Series A second tranche obligation was settled. In September 2019, in connection with the Company’s issuance and sale of Series B Preferred Shares, the liability related to the Series A third tranche obligation was terminated (see Notes 3 and 9). Property and Equipment, Net 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 When assets are retired or disposed of, the assets and related accumulated depreciation are derecognized from the accounts, and any resulting gain or loss is included in the determination of net loss. Expenditures for maintenance and repairs are recorded to expense as incurred. Impairment of Long-Lived Assets The Company evaluates its finite-lived intangible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impaired, the impairment to be recognized is measured by the amount by which the carrying value of the assets exceeds their fair value. Indefinite-lived intangible assets are tested for impairment annually, or more frequently if indicators of impairment are present. To date, no such impairment losses have been recorded. Leases At the inception of an arrangement, the Company determines whether the arrangement is or contains a lease based on the unique facts and circumstances present in the arrangement. Leases with a term greater than one year are recognized on the consolidated balance sheet as a right-of-use asset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Revenue Recognition 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nd license agreements, which are within the scope of ASC 606, to discover, develop, manufacture, and commercialize product candidates. The terms of these agreements typically contain multiple promises or obligations, which may include: (i)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808, Collaborative Arrangements (“ASC 808”),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For the arrangements or arrangement components that are subject to revenue accounting guidance, in determining the appropriate amount of revenue to be recognized as it fulfills its obligations under each of its agreements, the Company applies the five-step model.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one year following the balance sheet date are classified as current portion of deferred revenue in the accompanying consolidated balance sheets. Amounts not expected to be recognized as revenue within one year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nd license agreements generall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acquire additional goods or services in the future. Under these agreements, fees may be due to the Company (i) at the inception of the arrangement as an upfront fee or payment or (ii) upon the exercise of the customer option.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2. Research and Development Expenses Research and development costs are expensed as incurred. The Company’s research and development expenses consist primarily of costs incurred in performing research and development activities, including salaries and other compensation, share-based compensation, fees paid to external service providers, laboratory supplies and costs for facilities and equipment, partially offset by fully refundable research and development tax credits. Non-refundable prepayments for goods or services that will be used or rendered for future research and development activities are deferred and capitalized. Such amounts are expensed as the goods are delivered or the services are performed, or until it is no longer expected that the goods will be delivered, or the services rendered. Accrued Research and Development Expenses The Company has entered into various research and development contracts. The payments to these agreemen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Significant judgements and estimates are made in determining the accrued balances at the end of any reporting period. Actual results could differ from the Company’s estimates. Share-Based compensation The Company accounts for all share-based awards granted to employees and non-employees as share-based compensation expense at fair value. Since the Company’s IPO in June 2020, the fair value of the underlying common shares is based on the trading price of the Company’s common shares. Prior to the Company’s IPO, the Company previously engaged an independent valuation firm to determine the fair value of the underlying common shares. The independent valuation firm used valuation techniques and methods that comply with guidance provided by the American Institute of Certified Public Accountants in its Accounting &amp; Valuation Guide. Each valuation methodology included estimates and assumptions that required the Company’s judgment. These estimates and assumptions included a number of objective and subjective factors in determining the value of the Company’s common shares at each grant date, including: (1) prices paid for the Company’s convertible preferred shares, which the Company has sold to outside investors in arm’s-length transactions, and the rights, preferences and privileges of the Company’s convertible preferred shares and common shares; (2) valuations performed by an independent valuation specialist; (3) the Company’s stage of development; (4) the fact that grants of share-based awards involved illiquid securities in a private company; and (5) the likelihood of achieving a liquidity event for the common shares underlying the share-based awards, such as an initial public offering or sale of the Company, given prevailing market conditions. The measurement date for employee and non-employee awards is the date of grant, and share-based compensation costs are recognized over the employees’ requisite service period, which is the vesting period, on a straight-line basis. The fair value of each stock option grant is estimated on the date of grant using the Black-Scholes option-pricing model, which requires inputs based on certain subjective assumptions, including the expected share price volatility, the expected term of the option, the risk-free interest rate for a period that approximates the expected term of the option and the Company’s expected dividend yield. As there was no public market for its common shares prior to its IPO,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hare price. The expected term of the Company’s stock options granted to employees and non-employees has been determined utilizing the “simplified” method for awards that qualify as “plain-vanilla” options. In connection with the adoption of ASU No. 2018-07, Compensation—Stock Compensation (“ASU No. 2018-07”), the Company calculated the expected term of non-employee awards using the midpoint between the vesting date and the contractual term, which is consistent with the method used for employee award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25:14Z</dcterms:created>
  <dcterms:modified xmlns:dcterms="http://purl.org/dc/terms/" xmlns:xsi="http://www.w3.org/2001/XMLSchema-instance" xsi:type="dcterms:W3CDTF">2021-03-04T17:25:14Z</dcterms:modified>
</cp:coreProperties>
</file>